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STREAM AND ROYALTY INTERESTS, N" sheetId="8" state="visible" r:id="rId8"/>
    <sheet xmlns:r="http://schemas.openxmlformats.org/officeDocument/2006/relationships" name="DEBT"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SHARE (&quot;EPS&quo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OPERATIONS, SUMMARY OF SIGNIF_2" sheetId="17" state="visible" r:id="rId17"/>
    <sheet xmlns:r="http://schemas.openxmlformats.org/officeDocument/2006/relationships" name="STREAM AND ROYALTY INTERESTS,_2" sheetId="18" state="visible" r:id="rId18"/>
    <sheet xmlns:r="http://schemas.openxmlformats.org/officeDocument/2006/relationships" name="DEBT (Tables)"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EARNINGS PER SHARE (&quot;EPS&quot;) (Tab"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STREAM AND ROYALTY INTERESTS,_3" sheetId="25" state="visible" r:id="rId25"/>
    <sheet xmlns:r="http://schemas.openxmlformats.org/officeDocument/2006/relationships" name="DEBT (Details)" sheetId="26" state="visible" r:id="rId26"/>
    <sheet xmlns:r="http://schemas.openxmlformats.org/officeDocument/2006/relationships" name="REVENUE (Details)" sheetId="27" state="visible" r:id="rId27"/>
    <sheet xmlns:r="http://schemas.openxmlformats.org/officeDocument/2006/relationships" name="REVENUE - Metal Disaggregation " sheetId="28" state="visible" r:id="rId28"/>
    <sheet xmlns:r="http://schemas.openxmlformats.org/officeDocument/2006/relationships" name="REVENUE - Property Disaggregati" sheetId="29" state="visible" r:id="rId29"/>
    <sheet xmlns:r="http://schemas.openxmlformats.org/officeDocument/2006/relationships" name="STOCK-BASED COMPENSATION (Detai" sheetId="30" state="visible" r:id="rId30"/>
    <sheet xmlns:r="http://schemas.openxmlformats.org/officeDocument/2006/relationships" name="EARNINGS PER SHARE (&quot;EPS&quot;) (Det" sheetId="31" state="visible" r:id="rId31"/>
    <sheet xmlns:r="http://schemas.openxmlformats.org/officeDocument/2006/relationships" name="INCOME TAXES - Quarterly (Detai" sheetId="32" state="visible" r:id="rId32"/>
    <sheet xmlns:r="http://schemas.openxmlformats.org/officeDocument/2006/relationships" name="SEGMENT INFORMATION (Details)" sheetId="33" state="visible" r:id="rId33"/>
    <sheet xmlns:r="http://schemas.openxmlformats.org/officeDocument/2006/relationships" name="SEGMENT INFORMATION - Reconcili" sheetId="34" state="visible" r:id="rId34"/>
    <sheet xmlns:r="http://schemas.openxmlformats.org/officeDocument/2006/relationships" name="COMMITMENTS AND CONTINGENCIES ("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13357</t>
        </is>
      </c>
      <c r="C8" s="4" t="inlineStr">
        <is>
          <t xml:space="preserve"> </t>
        </is>
      </c>
    </row>
    <row r="9">
      <c r="A9" s="4" t="inlineStr">
        <is>
          <t>Entity Registrant Name</t>
        </is>
      </c>
      <c r="B9" s="4" t="inlineStr">
        <is>
          <t>Royal Gol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35164</t>
        </is>
      </c>
      <c r="C11" s="4" t="inlineStr">
        <is>
          <t xml:space="preserve"> </t>
        </is>
      </c>
    </row>
    <row r="12">
      <c r="A12" s="4" t="inlineStr">
        <is>
          <t>Entity Address, Address Line One</t>
        </is>
      </c>
      <c r="B12" s="4" t="inlineStr">
        <is>
          <t>1144 15th Street, Suite 25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73-16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G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Shares Outstanding</t>
        </is>
      </c>
      <c r="B27" s="4" t="inlineStr">
        <is>
          <t xml:space="preserve"> </t>
        </is>
      </c>
      <c r="C27" s="5" t="n">
        <v>65692012</v>
      </c>
    </row>
    <row r="28">
      <c r="A28" s="4" t="inlineStr">
        <is>
          <t>Entity Central Index Key</t>
        </is>
      </c>
      <c r="B28" s="4" t="inlineStr">
        <is>
          <t>00000855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4. REVENUE ​ Revenue Recognition ​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2022 10-K. For the three months ended September 30, 2023, royalty revenue that was estimated or was attributable to metal production for a period prior to September 30, 2023, was not material. ​ Disaggregation of Revenue ​ We have identified two material revenue sources in our business: stream interests and royalty interests. These identified revenue sources are consistent with our reportable segments as discussed in Note 8. ​ Revenue by metal type attributable to each of our revenue sources is disaggregated as follows (amounts in thousands): ​ ​ ​ ​ ​ ​ ​ ​ ​ ​ ​ ​ ​ ​ Three Months Ended ​ Nine Months Ended ​ September 30, September 30, September 30, September 30, ​ 2023 ​ 2022 ​ 2023 ​ 2022 Stream revenue: ​ ​ ​ ​ ​ ​ ​ ​ ​ ​ ​ Gold $ 72,540 ​ $ 76,833 ​ $ 231,396 ​ $ 229,661 Silver ​ 14,419 ​ ​ 12,063 ​ ​ 51,958 ​ ​ 36,393 Copper ​ 12,019 ​ ​ 9,836 ​ ​ 36,628 ​ ​ 42,809 Total stream revenue $ 98,978 ​ $ 98,732 ​ $ 319,982 ​ $ 308,863 Royalty revenue: ​ ​ ​ ​ ​ ​ ​ ​ ​ ​ ​ Gold $ 35,993 ​ $ 23,163 ​ $ 109,030 ​ $ 90,054 Silver ​ 441 ​ ​ 2,648 ​ ​ 6,108 ​ ​ 10,477 Copper ​ 1,524 ​ ​ 1,285 ​ ​ 8,154 ​ ​ 11,271 Other ​ 1,681 ​ ​ 5,601 ​ ​ 9,777 ​ ​ 19,561 Total royalty revenue $ 39,639 ​ $ 32,697 ​ $ 133,069 ​ $ 131,363 Total revenue $ 138,617 ​ $ 131,429 ​ $ 453,051 ​ $ 440,226 ​ Revenue attributable to our principal stream and royalty interests is disaggregated as follows (amounts in thousands): ​ ​ ​ ​ ​ ​ ​ ​ ​ ​ ​ ​ ​ ​ ​ ​ ​ ​ ​ ​ Three Months Ended ​ Nine Months Ended ​ ​ ​ ​ September 30, September 30, September 30, September 30, ​ ​ Metal(s) ​ 2023 ​ 2022 ​ 2023 ​ 2022 Stream revenue: ​ ​ ​ ​ ​ ​ ​ ​ ​ ​ ​ ​ ​ ​ Mount Milligan ​ Gold &amp; Copper ​ $ 33,876 ​ $ 41,553 ​ $ 121,739 ​ $ 129,596 Pueblo Viejo ​ Gold &amp; Silver ​ ​ 16,688 ​ ​ 21,156 ​ ​ 62,586 ​ ​ 64,232 Andacollo ​ Gold ​ ​ 14,644 ​ ​ 12,170 ​ ​ 35,401 ​ ​ 39,565 Khoemac a ​ Silver ​ ​ 9,047 ​ ​ 5,050 ​ ​ 27,082 ​ ​ 12,641 Other ​ Gold &amp; Silver ​ ​ 24,723 ​ ​ 18,803 ​ ​ 73,174 ​ ​ 62,829 Total stream revenue ​ ​ ​ $ 98,978 ​ $ 98,732 ​ $ 319,982 ​ $ 308,863 Royalty revenue: ​ ​ ​ ​ ​ ​ ​ ​ ​ ​ ​ ​ ​ ​ Cortez Legacy Zone ​ Gold ​ $ 19,668 ​ $ 4,562 ​ $ 57,062 ​ $ 29,413 Cortez CC Zone ​ Gold ​ ​ 2,948 ​ ​ N/A ​ ​ 9,674 ​ ​ N/A Peñasquito ​ Gold, Silver, Lead &amp; Zinc ​ ​ — ​ ​ 9,010 ​ ​ 13,538 ​ ​ 31,768 Other ​ Various ​ ​ 17,023 ​ ​ 19,125 ​ ​ 52,795 ​ ​ 70,182 Total royalty revenue ​ ​ ​ $ 39,639 ​ $ 32,697 ​ $ 133,069 ​ $ 131,363 Total revenue ​ ​ ​ $ 138,617 ​ $ 131,429 ​ $ 453,051 ​ $ 440,226 ​ Peñasquito Revenue ​ During the three months ended September 30, 2023, no royalty revenue from Peñasquito was recognized due to the suspension of operations resulting from a strike action on June 7, 2023, by the National Union of Mine and Metal Workers of the Mexican Republic ("the Union"). According to Newmont Corporation (“Newmont”), on October 13, 2023, a definitive agreement was reached between Newmont and the Union that also received approval from the Mexican Labor Court, ramp-up of operations has since commenced, and operations at Peñasquito are expected to reach full operating capacity by the end of the fourth quarter of 2023. ​ Please refer to Note 8 for the geographical distribution of our revenue by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5. STOCK-BASED COMPENSATION ​ We recognized stock-based compensation expense as follows (amounts in thousands): ​ ​ ​ ​ ​ ​ ​ ​ ​ ​ ​ ​ ​ ​ ​ ​ Three Months Ended ​ Nine Months Ended ​ ​ September 30, ​ September 30, ​ September 30, ​ September 30, ​ 2023 2022 2023 2022 Restricted stock ​ $ 1,538 ​ $ 1,140 ​ $ 4,692 ​ $ 3,496 Performance stock ​ ​ 1,105 ​ ​ 658 ​ ​ 2,098 ​ ​ 2,136 Stock appreciation rights ​ ​ 116 ​ ​ 283 ​ ​ 533 ​ ​ 975 Stock options ​ ​ 4 ​ ​ 9 ​ ​ 19 ​ ​ 25 Total stock-based compensation expense ​ $ 2,763 ​ $ 2,090 ​ $ 7,342 ​ $ 6,632 ​ Stock-based compensation expense is included within General and administrative ​ During the three and nine months ended September 30, 2023 and 2022, we granted the following stock-based compensation awards: ​ ​ ​ ​ ​ ​ ​ ​ ​ ​ ​ ​ ​ ​ ​ ​ ​ Three Months Ended ​ ​ Nine Months Ended ​ ​ ​ September 30, ​ ​ September 30, ​ ​ September 30, ​ ​ September 30, ​ ​ 2023 2022 ​ 2023 2022 ​ ​ ​ (Number of shares) ​ ​ (Number of shares) Performance stock (at maximum 200% attainment) ​ ​ 380 ​ ​ — ​ ​ 82,740 ​ ​ 39,380 Restricted Stock ​ ​ 180 ​ ​ — ​ ​ 56,710 ​ ​ 28,220 Total equity awards granted ​ ​ 560 ​ ​ — ​ ​ 139,450 ​ ​ 67,600 ​ As of September 30, 2023, unrecognized compensation expense (expressed in thousands below) and weighted-average vesting period for each of our stock-based compensation awards were as follows: ​ ​ ​ ​ ​ ​ ​ ​ ​ ​ ​ ​ ​ ​ ​ ​ ​ ​ ​ ​ Unrecognized Weighted- ​ ​ ​ ​ ​ ​ ​ ​ compensation ​ average vesting ​ ​ ​ ​ ​ ​ ​ ​ expense period (years) Restricted stock ​ ​ ​ ​ ​ ​ ​ $ 8,534 ​ ​ 1.9 Performance stock ​ ​ ​ ​ ​ ​ ​ ​ 6,743 ​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EPS")</t>
        </is>
      </c>
      <c r="B3" s="4" t="inlineStr">
        <is>
          <t xml:space="preserve"> </t>
        </is>
      </c>
    </row>
    <row r="4">
      <c r="A4" s="4" t="inlineStr">
        <is>
          <t>EARNINGS PER SHARE ("EPS")</t>
        </is>
      </c>
      <c r="B4" s="4" t="inlineStr">
        <is>
          <t>6. EARNINGS PER SHARE (“EPS”) ​ Basic EPS was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PS pursuant to the two-class method. Our unvested restricted stock awards contain non-forfeitable dividend rights and participate equally with common stock with respect to dividends issued or declared. Our unexercised stock option awards, unexercised stock-settled stock appreciation rights and unvested performance stock do not contain rights to dividends. Under the two-class method, the earnings used to determine basic EPS are reduced by an amount allocated to participating securities. Use of the two-class method has an immaterial impact on the calculation of basic and diluted EPS. ​ The following table summarizes the effects of dilutive securities on diluted EPS for the periods shown below (amounts in thousands, except share data): ​ ​ ​ ​ ​ ​ ​ ​ ​ ​ ​ ​ ​ ​ ​ ​ Three Months Ended ​ Nine Months Ended ​ ​ September 30, ​ September 30, ​ September 30, ​ September 30, ​ 2023 2022 2023 2022 Net income attributable to Royal Gold common stockholders ​ $ 49,337 ​ $ 45,792 ​ $ 176,661 ​ $ 182,609 Weighted-average shares for basic EPS ​ ​ 65,619,406 ​ ​ 65,579,834 ​ ​ 65,606,681 ​ ​ 65,571,737 Effect of other dilutive securities ​ ​ 137,670 ​ ​ 80,318 ​ ​ 136,433 ​ ​ 89,460 Weighted-average shares for diluted EPS ​ ​ 65,757,076 ​ ​ 65,660,152 ​ ​ 65,743,114 ​ ​ 65,661,197 Basic EPS ​ $ 0.75 ​ $ 0.70 ​ $ 2.69 ​ $ 2.78 Diluted EPS ​ $ 0.75 ​ $ 0.70 ​ $ 2.68 ​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7. INCOME TAXES ​ The following table provides the income tax expense (amounts in thousands) and effective tax rates for the periods indicated: ​ ​ ​ ​ ​ ​ ​ ​ ​ ​ ​ ​ ​ ​ ​ ​ Three Months Ended ​ Nine Months Ended ​ ​ September 30, ​ September 30, ​ September 30, ​ September 30, ​ 2023 2022 2023 2022 Income tax expense ​ $ 10,752 ​ $ 10,954 ​ $ 28,652 ​ $ 20,347 Effective tax rate ​ ​ 17.8% ​ ​ 19.3% ​ ​ 13.9% ​ ​ 10.0% ​ The effective tax rates for the nine months ended September 30, 2023 and 2022, included discrete income tax benefits of $8.5 million and $18.8 million, respectively, attributable to the release of a valuation allowance on certain deferred tax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8. SEGMENT INFORMATION ​ We manage our business under two reportable segments, consisting of the acquisition and management of stream interests and the acquisition and management of royalty interests. Our long-lived assets (stream and royalty interests, net) are geographically distributed as shown in the following table (amounts in thousands): ​ ​ ​ ​ ​ ​ ​ ​ ​ ​ ​ ​ ​ ​ ​ ​ ​ ​ ​ ​ ​ ​ As of September 30, 2023 ​ As of December 31, 2022 ​ ​ ​ ​ ​ ​ ​ ​ Total stream ​ ​ ​ ​ ​ ​ ​ Total stream ​ ​ Stream ​ Royalty ​ and royalty ​ Stream ​ Royalty ​ and royalty ​ interest interest interests, net interest interest interests, net Canada ​ $ 473,399 ​ $ 616,199 ​ $ 1,089,598 ​ $ 511,957 ​ $ 620,549 ​ $ 1,132,506 Dominican Republic ​ ​ 312,805 ​ ​ — ​ ​ 312,805 ​ ​ 320,867 ​ ​ — ​ ​ 320,867 Africa ​ ​ 270,812 ​ ​ 321 ​ ​ 271,133 ​ ​ 299,722 ​ ​ 321 ​ ​ 300,043 Chile ​ ​ 226,366 ​ ​ 224,116 ​ ​ 450,482 ​ ​ 236,312 ​ ​ 224,116 ​ ​ 460,428 United States ​ ​ — ​ ​ 803,523 ​ ​ 803,523 ​ ​ — ​ ​ 823,203 ​ ​ 823,203 Mexico ​ ​ — ​ ​ 44,035 ​ ​ 44,035 ​ ​ — ​ ​ 50,156 ​ ​ 50,156 Australia ​ ​ — ​ ​ 21,547 ​ ​ 21,547 ​ ​ — ​ ​ 22,120 ​ ​ 22,120 Rest of world ​ ​ 95,819 ​ ​ 26,638 ​ ​ 122,457 ​ ​ 101,440 ​ ​ 26,639 ​ ​ 128,079 Total ​ $ 1,379,201 ​ $ 1,736,379 ​ $ 3,115,580 ​ $ 1,470,298 ​ $ 1,767,104 ​ $ 3,237,402 ​ Our reportable segments for purposes of assessing performance are shown below (amounts in thousands): ​ ​ ​ ​ ​ ​ ​ ​ ​ ​ ​ ​ ​ ​ ​ ​ ​ ​ ​ Three Months Ended September 30, 2023 ​ Revenue Cost of sales (1) Production taxes Depletion (2) Segment gross profit Stream interests ​ $ 98,978 ​ $ 21,351 ​ $ — ​ $ 30,433 ​ $ 47,194 Royalty interests ​ ​ 39,639 ​ ​ — ​ ​ 1,671 ​ ​ 9,556 ​ ​ 28,412 Total ​ $ 138,617 ​ $ 21,351 ​ $ 1,671 ​ $ 39,989 ​ $ 75,606 ​ ​ ​ ​ ​ ​ ​ ​ ​ ​ ​ ​ ​ ​ ​ ​ ​ ​ Three Months Ended September 30, 2022 ​ Revenue Cost of sales (1) Production taxes Depletion (2) Segment gross profit Stream interests ​ $ 98,732 ​ $ 23,221 ​ $ — ​ $ 32,576 ​ $ 42,935 Royalty interests ​ ​ 32,697 ​ ​ — ​ ​ 1,119 ​ ​ 5,063 ​ ​ 26,515 Total ​ $ 131,429 ​ $ 23,221 ​ $ 1,119 ​ $ 37,639 ​ $ 69,450 ​ ​ ​ ​ ​ ​ ​ ​ ​ ​ ​ ​ ​ ​ ​ ​ ​ ​ ​ Nine Months Ended September 30, 2023 ​ Revenue Cost of sales (1) Production taxes Depletion (2) Segment gross profit Stream interests ​ $ 319,982 ​ $ 69,738 ​ $ — ​ $ 93,537 ​ $ 156,707 Royalty interests ​ ​ 133,069 ​ ​ — ​ ​ 4,934 ​ ​ 30,964 ​ ​ 97,171 Total ​ $ 453,051 ​ $ 69,738 ​ $ 4,934 ​ $ 124,501 ​ $ 253,878 ​ ​ ​ ​ ​ ​ ​ ​ ​ ​ ​ ​ ​ ​ ​ ​ ​ ​ Nine Months Ended September 30, 2022 ​ Revenue Cost of sales (1) Production taxes Depletion (2) Segment gross profit Stream interests ​ $ 308,863 ​ $ 69,670 ​ $ — ​ $ 106,745 ​ $ 132,448 Royalty interests ​ ​ 131,363 ​ ​ — ​ ​ 4,765 ​ ​ 22,623 ​ ​ 103,975 Total ​ $ 440,226 ​ $ 69,670 ​ $ 4,765 ​ $ 129,368 ​ $ 236,423 ​ (1) Excludes depreciation, depletion and amortization. ​ (2) Depletion amounts are included within Depreciation, depletion and amortization on our consolidated statements of operations and comprehensive income. ​ A reconciliation of total segment gross profit to the consolidated Income before income taxes ​ ​ ​ ​ ​ ​ ​ ​ ​ ​ ​ ​ ​ ​ ​ Three Months Ended ​ Nine Months Ended ​ ​ September 30, ​ September 30, ​ September 30, ​ September 30, ​ ​ 2023 ​ 2022 ​ 2023 ​ 2022 Total segment gross profit ​ $ 75,606 ​ $ 69,450 ​ $ 253,878 ​ $ 236,423 ​ ​ ​ ​ ​ ​ ​ ​ ​ ​ ​ ​ ​ Costs and expenses ​ ​ ​ ​ ​ ​ ​ ​ ​ ​ ​ ​ General and administrative expenses ​ ​ 9,927 ​ ​ 7,554 ​ ​ 30,020 ​ ​ 25,797 Depreciation and amortization ​ ​ 117 ​ ​ 122 ​ ​ 346 ​ ​ 371 Operating income ​ ​ 65,562 ​ ​ 61,774 ​ ​ 223,512 ​ ​ 210,255 Fair value changes in equity securities ​ ​ (462) ​ ​ 356 ​ ​ (171) ​ ​ (1,221) Interest and other income ​ ​ 2,436 ​ ​ 3,571 ​ ​ 7,348 ​ ​ 5,665 Interest and other expense ​ ​ (7,285) ​ ​ (8,814) ​ ​ (24,867) ​ ​ (11,110) Income before income taxes ​ $ 60,251 ​ $ 56,887 ​ $ 205,822 ​ $ 203,589 ​ Our revenue by reportable segment for the three and nine months ended September 30, 2023 and 2022 is geographically distributed as shown in the following table (amounts in thousands): ​ ​ ​ ​ ​ ​ ​ ​ ​ ​ ​ ​ ​ ​ ​ ​ Three Months Ended ​ Nine Months Ended ​ ​ September 30, ​ September 30, ​ September 30, ​ September 30, ​ 2023 2022 2023 2022 Stream interests: ​ ​ ​ ​ ​ ​ ​ ​ ​ ​ ​ ​ Canada ​ $ 42,577 ​ $ 46,861 ​ $ 150,405 ​ $ 152,938 Africa ​ ​ 18,092 ​ ​ 13,257 ​ ​ 54,394 ​ ​ 38,633 Dominican Republic ​ ​ 16,688 ​ ​ 21,156 ​ ​ 62,586 ​ ​ 64,232 Chile ​ ​ 14,644 ​ ​ 12,170 ​ ​ 35,401 ​ ​ 39,566 Rest of world ​ ​ 6,977 ​ ​ 5,288 ​ ​ 17,196 ​ ​ 13,494 Total stream interests ​ $ 98,978 ​ $ 98,732 ​ $ 319,982 ​ $ 308,863 ​ ​ ​ ​ ​ ​ ​ ​ ​ ​ ​ ​ ​ Royalty interests: ​ ​ ​ ​ ​ ​ ​ ​ ​ ​ ​ ​ United States ​ $ 28,237 ​ $ 11,413 ​ $ 85,082 ​ $ 52,616 Australia ​ ​ 4,696 ​ ​ 3,446 ​ ​ 13,874 ​ ​ 11,533 Canada ​ ​ 3,090 ​ ​ 4,826 ​ ​ 9,585 ​ ​ 21,377 Mexico ​ ​ 1,964 ​ ​ 11,095 ​ ​ 19,413 ​ ​ 38,915 Africa ​ ​ — ​ ​ — ​ ​ — ​ ​ 430 Rest of world ​ ​ 1,652 ​ ​ 1,917 ​ ​ 5,115 ​ ​ 6,492 Total royalty interests ​ $ 39,639 ​ $ 32,697 ​ $ 133,069 ​ $ 131,363 Total revenue ​ $ 138,617 ​ $ 131,429 ​ $ 453,051 ​ $ 440,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9. FAIR VALUE MEASUREMENTS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Prices or valuation techniques requiring inputs that are both significant to the fair value measurement and unobservable (supported by little or no market activity). ​ As of September 30, 2023 and December 31, 2022, we had financial assets in the form of marketable securities which are measured at fair value on a recurring basis; however, the carrying value of such financial assets is not material. ​ The carrying value of our revolving credit facility (Note 3) approximates fair value as of September 30, 2023. ​ As of September 30, 2023,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 Xavantina Exploration Payment ​ On April 20, 2023, we made a $2.4 million advance payment to a subsidiary of Ero Copper Corp. (“Ero”) as part of our commitment to support the achievement of success-based targets related to regional exploration and mineral resource additions. This payment was recorded to exploration stage stream interests within Stream and royalty interests, net ​ Ilovica Gold Stream Acquisition ​ As of September 30, 2023, our conditional funding schedule of $163.75 million, as part of the Ilovica gold stream acquisition entered into in October 2014, remains subject to certain cond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 (Policies)</t>
        </is>
      </c>
      <c r="B1" s="2" t="inlineStr">
        <is>
          <t>9 Months Ended</t>
        </is>
      </c>
    </row>
    <row r="2">
      <c r="B2" s="2" t="inlineStr">
        <is>
          <t>Sep. 30, 2023</t>
        </is>
      </c>
    </row>
    <row r="3">
      <c r="A3" s="3" t="inlineStr">
        <is>
          <t>OPERATIONS, SUMMARY OF SIGNIFICANT ACCOUNTING POLICIES AND RECENT ACCOUNTING STANDARDS</t>
        </is>
      </c>
      <c r="B3" s="4" t="inlineStr">
        <is>
          <t xml:space="preserve"> </t>
        </is>
      </c>
    </row>
    <row r="4">
      <c r="A4" s="4" t="inlineStr">
        <is>
          <t>Basis of Consolidation</t>
        </is>
      </c>
      <c r="B4" s="4" t="inlineStr">
        <is>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September 30, 2023 are not necessarily indicative of the results that may be expected for the calendar year ending December 31, 2023. These interim unaudited consolidated financial statements should be read in conjunction with our Form 10-K for the year ended December 31, 2022, filed with the Securities and Exchange Commission (“SEC”) on February 16, 2023 (“2022 10-K”).</t>
        </is>
      </c>
    </row>
    <row r="5">
      <c r="A5" s="4" t="inlineStr">
        <is>
          <t>Recent Accounting Standards</t>
        </is>
      </c>
      <c r="B5" s="4" t="inlineStr">
        <is>
          <t xml:space="preserve">Recent Accounting Standards ​ We have evaluated all the recently issued, but not yet effective, accounting standards that have been issued or proposed by the Financial Accounting Standards Board or other standards-setting bodies through the filing date of these unaudited consolidated financial statements and do not believe the future adoption of any such standards will have a material impact on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9 Months Ended</t>
        </is>
      </c>
    </row>
    <row r="2">
      <c r="B2" s="2" t="inlineStr">
        <is>
          <t>Sep. 30, 2023</t>
        </is>
      </c>
    </row>
    <row r="3">
      <c r="A3" s="3" t="inlineStr">
        <is>
          <t>STREAM AND ROYALTY INTERESTS, NET</t>
        </is>
      </c>
      <c r="B3" s="4" t="inlineStr">
        <is>
          <t xml:space="preserve"> </t>
        </is>
      </c>
    </row>
    <row r="4">
      <c r="A4" s="4" t="inlineStr">
        <is>
          <t>Schedule of stream and royalty interests</t>
        </is>
      </c>
      <c r="B4" s="4" t="inlineStr">
        <is>
          <t>​ ​ ​ ​ ​ ​ ​ ​ ​ ​ ​ As of September 30, 2023 (Amounts in thousands): Cost Accumulated Depletion Net Production stage stream interests: ​ ​ ​ ​ ​ ​ ​ ​ ​ Mount Milligan ​ $ 790,635 ​ $ (421,525) ​ $ 369,110 Pueblo Viejo ​ ​ 610,404 ​ ​ (297,599) ​ ​ 312,805 Andacollo ​ ​ 388,182 ​ ​ (161,816) ​ ​ 226,366 Khoemac a ​ ​ 265,911 ​ ​ (35,996) ​ ​ 229,915 Rainy River ​ ​ 175,727 ​ ​ (71,438) ​ ​ 104,289 Other ​ ​ 232,703 ​ ​ (127,590) ​ ​ 105,113 Total production stage stream interests ​ ​ 2,463,562 ​ ​ (1,115,964) ​ ​ 1,347,598 ​ ​ ​ ​ ​ ​ ​ ​ ​ ​ Production stage royalty interests: ​ ​ ​ ​ ​ ​ ​ ​ ​ Cortez (Legacy Zone and CC Zone) ​ ​ 353,850 ​ ​ (53,953) ​ ​ 299,897 Voisey's Bay ​ ​ 205,724 ​ ​ (119,876) ​ ​ 85,848 Red Chris ​ ​ 116,187 ​ ​ (3,758) ​ ​ 112,429 Peñasquito ​ ​ 99,172 ​ ​ (59,407) ​ ​ 39,765 Other ​ ​ 448,419 ​ ​ (405,656) ​ ​ 42,763 Total production stage royalty interests ​ ​ 1,223,352 ​ ​ (642,650) ​ ​ 580,702 Total production stage stream and royalty interests ​ ​ 3,686,914 ​ ​ (1,758,614) ​ ​ 1,928,300 ​ ​ ​ ​ ​ ​ ​ ​ ​ ​ Development stage stream interests: ​ ​ ​ ​ ​ ​ ​ ​ ​ Other ​ ​ 12,038 ​ ​ — ​ ​ 12,038 Development stage royalty interests: ​ ​ ​ ​ ​ ​ ​ ​ ​ Côté ​ ​ 45,421 ​ ​ — ​ ​ 45,421 Other ​ ​ 81,507 ​ ​ — ​ ​ 81,507 Total development stage stream and royalty interests ​ ​ 138,966 ​ ​ — ​ ​ 138,966 ​ ​ ​ ​ ​ ​ ​ ​ ​ ​ Exploration stage stream interests: ​ ​ ​ ​ ​ ​ ​ ​ ​ Xavantina ​ ​ 19,565 ​ ​ — ​ ​ 19,565 Exploration stage royalty interests: ​ ​ ​ ​ ​ ​ ​ ​ ​ Cortez (Legacy Zone and CC Zone) ​ ​ 456,479 ​ ​ — ​ ​ 456,479 Great Bear ​ ​ 209,106 ​ ​ — ​ ​ 209,106 Pascua-Lama ​ ​ 177,690 ​ ​ — ​ ​ 177,690 Red Chris ​ ​ 48,895 ​ ​ — ​ ​ 48,895 Côté ​ ​ 29,610 ​ ​ — ​ ​ 29,610 Other ​ ​ 106,969 ​ ​ — ​ ​ 106,969 Total exploration stage stream and royalty interests ​ ​ 1,048,314 ​ ​ — ​ ​ 1,048,314 Total stream and royalty interests, net ​ $ 4,874,194 ​ $ (1,758,614) ​ $ 3,115,580 ​ ​ ​ ​ ​ ​ ​ ​ ​ ​ ​ ​ ​ ​ As of December 31, 2022 (Amounts in thousands): Cost Accumulated Depletion Impairments ​ Net Production stage stream interests: ​ ​ ​ ​ ​ ​ ​ ​ ​ ​ ​ ​ Mount Milligan ​ $ 790,635 ​ $ (392,804) ​ $ — ​ $ 397,831 Pueblo Viejo ​ ​ 610,404 ​ ​ (289,537) ​ ​ — ​ ​ 320,867 Andacollo ​ ​ 388,182 ​ ​ (151,870) ​ ​ — ​ ​ 236,312 Khoemac a ​ ​ 265,911 ​ ​ (15,905) ​ ​ — ​ ​ 250,006 Rainy River ​ ​ 175,727 ​ ​ (61,601) ​ ​ — ​ ​ 114,126 Other ​ ​ 215,576 ​ ​ (110,711) ​ ​ — ​ ​ 104,865 Total production stage stream interests ​ ​ 2,446,435 ​ ​ (1,022,428) ​ ​ — ​ ​ 1,424,007 ​ ​ ​ ​ ​ ​ ​ ​ ​ ​ ​ ​ ​ Production stage royalty interests: ​ ​ ​ ​ ​ ​ ​ ​ ​ ​ ​ ​ Cortez (Legacy Zone and CC Zone) ​ ​ 353,772 ​ ​ (35,276) ​ ​ — ​ ​ 318,496 Voisey's Bay ​ ​ 205,724 ​ ​ (118,327) ​ ​ — ​ ​ 87,397 Red Chris ​ ​ 116,187 ​ ​ (1,797) ​ ​ — ​ ​ 114,390 Peñasquito ​ ​ 99,172 ​ ​ (57,772) ​ ​ — ​ ​ 41,400 Other ​ ​ 447,535 ​ ​ (398,513) ​ ​ — ​ ​ 49,022 Total production stage royalty interests ​ ​ 1,222,390 ​ ​ (611,685) ​ ​ — ​ ​ 610,705 Total production stage stream and royalty interests ​ ​ 3,668,825 ​ ​ (1,634,113) ​ ​ — ​ ​ 2,034,712 ​ ​ ​ ​ ​ ​ ​ ​ ​ ​ ​ ​ ​ Development stage stream interests: ​ ​ ​ ​ ​ ​ ​ ​ ​ ​ ​ ​ Other ​ ​ 12,038 ​ ​ — ​ ​ — ​ ​ 12,038 Development stage royalty interests: ​ ​ ​ ​ ​ ​ ​ ​ ​ ​ ​ ​ Côté ​ ​ 45,421 ​ ​ — ​ ​ — ​ ​ 45,421 Other ​ ​ 74,225 ​ ​ — ​ ​ — ​ ​ 74,225 Total development stage stream and royalty interests ​ ​ 131,684 ​ ​ — ​ ​ — ​ ​ 131,684 ​ ​ ​ ​ ​ ​ ​ ​ ​ ​ ​ ​ ​ Exploration stage stream interests: ​ ​ ​ ​ ​ ​ ​ ​ ​ ​ ​ ​ Xavantina ​ ​ 34,253 ​ ​ — ​ ​ — ​ ​ 34,253 Exploration stage royalty interests: ​ ​ ​ ​ ​ ​ ​ ​ ​ ​ ​ ​ Cortez (Legacy Zone and CC Zone) ​ ​ 456,318 ​ ​ — ​ ​ — ​ ​ 456,318 Great Bear ​ ​ 209,106 ​ ​ — ​ ​ — ​ ​ 209,106 Pascua-Lama ​ ​ 177,690 ​ ​ — ​ ​ — ​ ​ 177,690 Red Chris ​ ​ 48,895 ​ ​ — ​ ​ — ​ ​ 48,895 Côté ​ ​ 29,610 ​ ​ — ​ ​ — ​ ​ 29,610 Other ​ ​ 119,421 ​ ​ — ​ ​ (4,287) ​ ​ 115,134 Total exploration stage royalty interests ​ ​ 1,075,293 ​ ​ — ​ ​ (4,287) ​ ​ 1,071,006 Total stream and royalty interests, net ​ $ 4,875,802 ​ $ (1,634,113) ​ $ (4,287) ​ $ 3,237,4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Our debt as of September 30, 2023 and December 31, 2022 consists of the following (amounts in thousands): ​ ​ ​ ​ ​ ​ ​ ​ ​ ​ ​ ​ ​ ​ ​ ​ ​ ​ ​ ​ ​ ​ As of September 30, 2023 ​ As of December 31, 2022 ​ Principal Debt Issuance Costs Total Principal Debt Issuance Costs Total ​ ​ ​ (Amounts in thousands) ​ ​ (Amounts in thousands) Revolving credit facility ​ $ 325,000 ​ $ (4,250) ​ $ 320,750 ​ $ 575,000 ​ $ (3,428) ​ $ 571,572 Total debt ​ $ 325,000 ​ $ (4,250) ​ $ 320,750 ​ $ 575,000 ​ $ (3,428) ​ $ 571,5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equivalents</t>
        </is>
      </c>
      <c r="B3" s="6" t="n">
        <v>102901</v>
      </c>
      <c r="C3" s="6" t="n">
        <v>118586</v>
      </c>
    </row>
    <row r="4">
      <c r="A4" s="4" t="inlineStr">
        <is>
          <t>Royalty receivables</t>
        </is>
      </c>
      <c r="B4" s="5" t="n">
        <v>34727</v>
      </c>
      <c r="C4" s="5" t="n">
        <v>49405</v>
      </c>
    </row>
    <row r="5">
      <c r="A5" s="4" t="inlineStr">
        <is>
          <t>Income tax receivable</t>
        </is>
      </c>
      <c r="B5" s="5" t="n">
        <v>14248</v>
      </c>
      <c r="C5" s="5" t="n">
        <v>3066</v>
      </c>
    </row>
    <row r="6">
      <c r="A6" s="4" t="inlineStr">
        <is>
          <t>Stream inventory</t>
        </is>
      </c>
      <c r="B6" s="5" t="n">
        <v>9851</v>
      </c>
      <c r="C6" s="5" t="n">
        <v>12656</v>
      </c>
    </row>
    <row r="7">
      <c r="A7" s="4" t="inlineStr">
        <is>
          <t>Prepaid expenses and other</t>
        </is>
      </c>
      <c r="B7" s="5" t="n">
        <v>2039</v>
      </c>
      <c r="C7" s="5" t="n">
        <v>2120</v>
      </c>
    </row>
    <row r="8">
      <c r="A8" s="4" t="inlineStr">
        <is>
          <t>Total current assets</t>
        </is>
      </c>
      <c r="B8" s="5" t="n">
        <v>163766</v>
      </c>
      <c r="C8" s="5" t="n">
        <v>185833</v>
      </c>
    </row>
    <row r="9">
      <c r="A9" s="4" t="inlineStr">
        <is>
          <t>Stream and royalty interests, net (Note 2)</t>
        </is>
      </c>
      <c r="B9" s="5" t="n">
        <v>3115580</v>
      </c>
      <c r="C9" s="5" t="n">
        <v>3237402</v>
      </c>
    </row>
    <row r="10">
      <c r="A10" s="4" t="inlineStr">
        <is>
          <t>Other assets</t>
        </is>
      </c>
      <c r="B10" s="5" t="n">
        <v>117817</v>
      </c>
      <c r="C10" s="5" t="n">
        <v>111287</v>
      </c>
    </row>
    <row r="11">
      <c r="A11" s="4" t="inlineStr">
        <is>
          <t>Total assets</t>
        </is>
      </c>
      <c r="B11" s="5" t="n">
        <v>3397163</v>
      </c>
      <c r="C11" s="5" t="n">
        <v>3534522</v>
      </c>
    </row>
    <row r="12">
      <c r="A12" s="3" t="inlineStr">
        <is>
          <t>LIABILITIES</t>
        </is>
      </c>
      <c r="B12" s="4" t="inlineStr">
        <is>
          <t xml:space="preserve"> </t>
        </is>
      </c>
      <c r="C12" s="4" t="inlineStr">
        <is>
          <t xml:space="preserve"> </t>
        </is>
      </c>
    </row>
    <row r="13">
      <c r="A13" s="4" t="inlineStr">
        <is>
          <t>Accounts payable</t>
        </is>
      </c>
      <c r="B13" s="5" t="n">
        <v>8626</v>
      </c>
      <c r="C13" s="5" t="n">
        <v>6686</v>
      </c>
    </row>
    <row r="14">
      <c r="A14" s="4" t="inlineStr">
        <is>
          <t>Dividends payable</t>
        </is>
      </c>
      <c r="B14" s="5" t="n">
        <v>24649</v>
      </c>
      <c r="C14" s="5" t="n">
        <v>24627</v>
      </c>
    </row>
    <row r="15">
      <c r="A15" s="4" t="inlineStr">
        <is>
          <t>Income tax payable</t>
        </is>
      </c>
      <c r="B15" s="5" t="n">
        <v>22493</v>
      </c>
      <c r="C15" s="5" t="n">
        <v>16065</v>
      </c>
    </row>
    <row r="16">
      <c r="A16" s="4" t="inlineStr">
        <is>
          <t>Other current liabilities</t>
        </is>
      </c>
      <c r="B16" s="5" t="n">
        <v>15079</v>
      </c>
      <c r="C16" s="5" t="n">
        <v>16209</v>
      </c>
    </row>
    <row r="17">
      <c r="A17" s="4" t="inlineStr">
        <is>
          <t>Total current liabilities</t>
        </is>
      </c>
      <c r="B17" s="5" t="n">
        <v>70847</v>
      </c>
      <c r="C17" s="5" t="n">
        <v>63587</v>
      </c>
    </row>
    <row r="18">
      <c r="A18" s="4" t="inlineStr">
        <is>
          <t>Debt (Note 3)</t>
        </is>
      </c>
      <c r="B18" s="5" t="n">
        <v>320750</v>
      </c>
      <c r="C18" s="5" t="n">
        <v>571572</v>
      </c>
    </row>
    <row r="19">
      <c r="A19" s="4" t="inlineStr">
        <is>
          <t>Deferred tax liabilities</t>
        </is>
      </c>
      <c r="B19" s="5" t="n">
        <v>135624</v>
      </c>
      <c r="C19" s="5" t="n">
        <v>138156</v>
      </c>
    </row>
    <row r="20">
      <c r="A20" s="4" t="inlineStr">
        <is>
          <t>Other liabilities</t>
        </is>
      </c>
      <c r="B20" s="5" t="n">
        <v>8160</v>
      </c>
      <c r="C20" s="5" t="n">
        <v>7738</v>
      </c>
    </row>
    <row r="21">
      <c r="A21" s="4" t="inlineStr">
        <is>
          <t>Total liabilities</t>
        </is>
      </c>
      <c r="B21" s="5" t="n">
        <v>535381</v>
      </c>
      <c r="C21" s="5" t="n">
        <v>781053</v>
      </c>
    </row>
    <row r="22">
      <c r="A22" s="4" t="inlineStr">
        <is>
          <t>Commitments and contingencies (Note 10)</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1 par value, 10,000,000 shares authorized; and 0 shares issued</t>
        </is>
      </c>
      <c r="B24" s="4" t="inlineStr">
        <is>
          <t xml:space="preserve"> </t>
        </is>
      </c>
      <c r="C24" s="4" t="inlineStr">
        <is>
          <t xml:space="preserve"> </t>
        </is>
      </c>
    </row>
    <row r="25">
      <c r="A25" s="4" t="inlineStr">
        <is>
          <t>Common stock, $.01 par value, 200,000,000 shares authorized; and 65,631,760 and 65,592,597 shares outstanding, respectively</t>
        </is>
      </c>
      <c r="B25" s="5" t="n">
        <v>656</v>
      </c>
      <c r="C25" s="5" t="n">
        <v>656</v>
      </c>
    </row>
    <row r="26">
      <c r="A26" s="4" t="inlineStr">
        <is>
          <t>Additional paid-in capital</t>
        </is>
      </c>
      <c r="B26" s="5" t="n">
        <v>2218695</v>
      </c>
      <c r="C26" s="5" t="n">
        <v>2213123</v>
      </c>
    </row>
    <row r="27">
      <c r="A27" s="4" t="inlineStr">
        <is>
          <t>Accumulated earnings</t>
        </is>
      </c>
      <c r="B27" s="5" t="n">
        <v>630035</v>
      </c>
      <c r="C27" s="5" t="n">
        <v>527314</v>
      </c>
    </row>
    <row r="28">
      <c r="A28" s="4" t="inlineStr">
        <is>
          <t>Total Royal Gold stockholders' equity</t>
        </is>
      </c>
      <c r="B28" s="5" t="n">
        <v>2849386</v>
      </c>
      <c r="C28" s="5" t="n">
        <v>2741093</v>
      </c>
    </row>
    <row r="29">
      <c r="A29" s="4" t="inlineStr">
        <is>
          <t>Non-controlling interests</t>
        </is>
      </c>
      <c r="B29" s="5" t="n">
        <v>12396</v>
      </c>
      <c r="C29" s="5" t="n">
        <v>12376</v>
      </c>
    </row>
    <row r="30">
      <c r="A30" s="4" t="inlineStr">
        <is>
          <t>Total equity</t>
        </is>
      </c>
      <c r="B30" s="5" t="n">
        <v>2861782</v>
      </c>
      <c r="C30" s="5" t="n">
        <v>2753469</v>
      </c>
    </row>
    <row r="31">
      <c r="A31" s="4" t="inlineStr">
        <is>
          <t>Total liabilities and equity</t>
        </is>
      </c>
      <c r="B31" s="6" t="n">
        <v>3397163</v>
      </c>
      <c r="C31" s="6" t="n">
        <v>3534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ummary of disaggregated revenue</t>
        </is>
      </c>
      <c r="B4" s="4" t="inlineStr">
        <is>
          <t>Revenue by metal type attributable to each of our revenue sources is disaggregated as follows (amounts in thousands): ​ ​ ​ ​ ​ ​ ​ ​ ​ ​ ​ ​ ​ ​ Three Months Ended ​ Nine Months Ended ​ September 30, September 30, September 30, September 30, ​ 2023 ​ 2022 ​ 2023 ​ 2022 Stream revenue: ​ ​ ​ ​ ​ ​ ​ ​ ​ ​ ​ Gold $ 72,540 ​ $ 76,833 ​ $ 231,396 ​ $ 229,661 Silver ​ 14,419 ​ ​ 12,063 ​ ​ 51,958 ​ ​ 36,393 Copper ​ 12,019 ​ ​ 9,836 ​ ​ 36,628 ​ ​ 42,809 Total stream revenue $ 98,978 ​ $ 98,732 ​ $ 319,982 ​ $ 308,863 Royalty revenue: ​ ​ ​ ​ ​ ​ ​ ​ ​ ​ ​ Gold $ 35,993 ​ $ 23,163 ​ $ 109,030 ​ $ 90,054 Silver ​ 441 ​ ​ 2,648 ​ ​ 6,108 ​ ​ 10,477 Copper ​ 1,524 ​ ​ 1,285 ​ ​ 8,154 ​ ​ 11,271 Other ​ 1,681 ​ ​ 5,601 ​ ​ 9,777 ​ ​ 19,561 Total royalty revenue $ 39,639 ​ $ 32,697 ​ $ 133,069 ​ $ 131,363 Total revenue $ 138,617 ​ $ 131,429 ​ $ 453,051 ​ $ 440,226 ​ Revenue attributable to our principal stream and royalty interests is disaggregated as follows (amounts in thousands): ​ ​ ​ ​ ​ ​ ​ ​ ​ ​ ​ ​ ​ ​ ​ ​ ​ ​ ​ ​ Three Months Ended ​ Nine Months Ended ​ ​ ​ ​ September 30, September 30, September 30, September 30, ​ ​ Metal(s) ​ 2023 ​ 2022 ​ 2023 ​ 2022 Stream revenue: ​ ​ ​ ​ ​ ​ ​ ​ ​ ​ ​ ​ ​ ​ Mount Milligan ​ Gold &amp; Copper ​ $ 33,876 ​ $ 41,553 ​ $ 121,739 ​ $ 129,596 Pueblo Viejo ​ Gold &amp; Silver ​ ​ 16,688 ​ ​ 21,156 ​ ​ 62,586 ​ ​ 64,232 Andacollo ​ Gold ​ ​ 14,644 ​ ​ 12,170 ​ ​ 35,401 ​ ​ 39,565 Khoemac a ​ Silver ​ ​ 9,047 ​ ​ 5,050 ​ ​ 27,082 ​ ​ 12,641 Other ​ Gold &amp; Silver ​ ​ 24,723 ​ ​ 18,803 ​ ​ 73,174 ​ ​ 62,829 Total stream revenue ​ ​ ​ $ 98,978 ​ $ 98,732 ​ $ 319,982 ​ $ 308,863 Royalty revenue: ​ ​ ​ ​ ​ ​ ​ ​ ​ ​ ​ ​ ​ ​ Cortez Legacy Zone ​ Gold ​ $ 19,668 ​ $ 4,562 ​ $ 57,062 ​ $ 29,413 Cortez CC Zone ​ Gold ​ ​ 2,948 ​ ​ N/A ​ ​ 9,674 ​ ​ N/A Peñasquito ​ Gold, Silver, Lead &amp; Zinc ​ ​ — ​ ​ 9,010 ​ ​ 13,538 ​ ​ 31,768 Other ​ Various ​ ​ 17,023 ​ ​ 19,125 ​ ​ 52,795 ​ ​ 70,182 Total royalty revenue ​ ​ ​ $ 39,639 ​ $ 32,697 ​ $ 133,069 ​ $ 131,363 Total revenue ​ ​ ​ $ 138,617 ​ $ 131,429 ​ $ 453,051 ​ $ 440,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recognized stock-based compensation expense</t>
        </is>
      </c>
      <c r="B4" s="4" t="inlineStr">
        <is>
          <t>We recognized stock-based compensation expense as follows (amounts in thousands): ​ ​ ​ ​ ​ ​ ​ ​ ​ ​ ​ ​ ​ ​ ​ ​ Three Months Ended ​ Nine Months Ended ​ ​ September 30, ​ September 30, ​ September 30, ​ September 30, ​ 2023 2022 2023 2022 Restricted stock ​ $ 1,538 ​ $ 1,140 ​ $ 4,692 ​ $ 3,496 Performance stock ​ ​ 1,105 ​ ​ 658 ​ ​ 2,098 ​ ​ 2,136 Stock appreciation rights ​ ​ 116 ​ ​ 283 ​ ​ 533 ​ ​ 975 Stock options ​ ​ 4 ​ ​ 9 ​ ​ 19 ​ ​ 25 Total stock-based compensation expense ​ $ 2,763 ​ $ 2,090 ​ $ 7,342 ​ $ 6,632</t>
        </is>
      </c>
    </row>
    <row r="5">
      <c r="A5" s="4" t="inlineStr">
        <is>
          <t>Schedule of stock-based compensation awards</t>
        </is>
      </c>
      <c r="B5" s="4" t="inlineStr">
        <is>
          <t>​ ​ ​ ​ ​ ​ ​ ​ ​ ​ ​ ​ ​ ​ ​ ​ ​ Three Months Ended ​ ​ Nine Months Ended ​ ​ ​ September 30, ​ ​ September 30, ​ ​ September 30, ​ ​ September 30, ​ ​ 2023 2022 ​ 2023 2022 ​ ​ ​ (Number of shares) ​ ​ (Number of shares) Performance stock (at maximum 200% attainment) ​ ​ 380 ​ ​ — ​ ​ 82,740 ​ ​ 39,380 Restricted Stock ​ ​ 180 ​ ​ — ​ ​ 56,710 ​ ​ 28,220 Total equity awards granted ​ ​ 560 ​ ​ — ​ ​ 139,450 ​ ​ 67,600</t>
        </is>
      </c>
    </row>
    <row r="6">
      <c r="A6" s="4" t="inlineStr">
        <is>
          <t>Schedule of unrecognized compensation expense</t>
        </is>
      </c>
      <c r="B6" s="4" t="inlineStr">
        <is>
          <t>As of September 30, 2023, unrecognized compensation expense (expressed in thousands below) and weighted-average vesting period for each of our stock-based compensation awards were as follows: ​ ​ ​ ​ ​ ​ ​ ​ ​ ​ ​ ​ ​ ​ ​ ​ ​ ​ ​ ​ Unrecognized Weighted- ​ ​ ​ ​ ​ ​ ​ ​ compensation ​ average vesting ​ ​ ​ ​ ​ ​ ​ ​ expense period (years) Restricted stock ​ ​ ​ ​ ​ ​ ​ $ 8,534 ​ ​ 1.9 Performance stock ​ ​ ​ ​ ​ ​ ​ ​ 6,743 ​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EPS")</t>
        </is>
      </c>
      <c r="B3" s="4" t="inlineStr">
        <is>
          <t xml:space="preserve"> </t>
        </is>
      </c>
    </row>
    <row r="4">
      <c r="A4" s="4" t="inlineStr">
        <is>
          <t>Summary of the effects of dilutive securities on diluted EPS</t>
        </is>
      </c>
      <c r="B4" s="4" t="inlineStr">
        <is>
          <t>The following table summarizes the effects of dilutive securities on diluted EPS for the periods shown below (amounts in thousands, except share data): ​ ​ ​ ​ ​ ​ ​ ​ ​ ​ ​ ​ ​ ​ ​ ​ Three Months Ended ​ Nine Months Ended ​ ​ September 30, ​ September 30, ​ September 30, ​ September 30, ​ 2023 2022 2023 2022 Net income attributable to Royal Gold common stockholders ​ $ 49,337 ​ $ 45,792 ​ $ 176,661 ​ $ 182,609 Weighted-average shares for basic EPS ​ ​ 65,619,406 ​ ​ 65,579,834 ​ ​ 65,606,681 ​ ​ 65,571,737 Effect of other dilutive securities ​ ​ 137,670 ​ ​ 80,318 ​ ​ 136,433 ​ ​ 89,460 Weighted-average shares for diluted EPS ​ ​ 65,757,076 ​ ​ 65,660,152 ​ ​ 65,743,114 ​ ​ 65,661,197 Basic EPS ​ $ 0.75 ​ $ 0.70 ​ $ 2.69 ​ $ 2.78 Diluted EPS ​ $ 0.75 ​ $ 0.70 ​ $ 2.68 ​ $ 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Components of income tax expense (benefit)</t>
        </is>
      </c>
      <c r="B4" s="4" t="inlineStr">
        <is>
          <t>The following table provides the income tax expense (amounts in thousands) and effective tax rates for the periods indicated: ​ ​ ​ ​ ​ ​ ​ ​ ​ ​ ​ ​ ​ ​ ​ ​ Three Months Ended ​ Nine Months Ended ​ ​ September 30, ​ September 30, ​ September 30, ​ September 30, ​ 2023 2022 2023 2022 Income tax expense ​ $ 10,752 ​ $ 10,954 ​ $ 28,652 ​ $ 20,347 Effective tax rate ​ ​ 17.8% ​ ​ 19.3% ​ ​ 13.9% ​ ​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geographical distribution of long-lived assets</t>
        </is>
      </c>
      <c r="B4" s="4" t="inlineStr">
        <is>
          <t>​ ​ ​ ​ ​ ​ ​ ​ ​ ​ ​ ​ ​ ​ ​ ​ ​ ​ ​ ​ ​ ​ As of September 30, 2023 ​ As of December 31, 2022 ​ ​ ​ ​ ​ ​ ​ ​ Total stream ​ ​ ​ ​ ​ ​ ​ Total stream ​ ​ Stream ​ Royalty ​ and royalty ​ Stream ​ Royalty ​ and royalty ​ interest interest interests, net interest interest interests, net Canada ​ $ 473,399 ​ $ 616,199 ​ $ 1,089,598 ​ $ 511,957 ​ $ 620,549 ​ $ 1,132,506 Dominican Republic ​ ​ 312,805 ​ ​ — ​ ​ 312,805 ​ ​ 320,867 ​ ​ — ​ ​ 320,867 Africa ​ ​ 270,812 ​ ​ 321 ​ ​ 271,133 ​ ​ 299,722 ​ ​ 321 ​ ​ 300,043 Chile ​ ​ 226,366 ​ ​ 224,116 ​ ​ 450,482 ​ ​ 236,312 ​ ​ 224,116 ​ ​ 460,428 United States ​ ​ — ​ ​ 803,523 ​ ​ 803,523 ​ ​ — ​ ​ 823,203 ​ ​ 823,203 Mexico ​ ​ — ​ ​ 44,035 ​ ​ 44,035 ​ ​ — ​ ​ 50,156 ​ ​ 50,156 Australia ​ ​ — ​ ​ 21,547 ​ ​ 21,547 ​ ​ — ​ ​ 22,120 ​ ​ 22,120 Rest of world ​ ​ 95,819 ​ ​ 26,638 ​ ​ 122,457 ​ ​ 101,440 ​ ​ 26,639 ​ ​ 128,079 Total ​ $ 1,379,201 ​ $ 1,736,379 ​ $ 3,115,580 ​ $ 1,470,298 ​ $ 1,767,104 ​ $ 3,237,402</t>
        </is>
      </c>
    </row>
    <row r="5">
      <c r="A5" s="4" t="inlineStr">
        <is>
          <t>Schedule of reportable segments for assessing performance</t>
        </is>
      </c>
      <c r="B5" s="4" t="inlineStr">
        <is>
          <t>Our reportable segments for purposes of assessing performance are shown below (amounts in thousands): ​ ​ ​ ​ ​ ​ ​ ​ ​ ​ ​ ​ ​ ​ ​ ​ ​ ​ ​ Three Months Ended September 30, 2023 ​ Revenue Cost of sales (1) Production taxes Depletion (2) Segment gross profit Stream interests ​ $ 98,978 ​ $ 21,351 ​ $ — ​ $ 30,433 ​ $ 47,194 Royalty interests ​ ​ 39,639 ​ ​ — ​ ​ 1,671 ​ ​ 9,556 ​ ​ 28,412 Total ​ $ 138,617 ​ $ 21,351 ​ $ 1,671 ​ $ 39,989 ​ $ 75,606 ​ ​ ​ ​ ​ ​ ​ ​ ​ ​ ​ ​ ​ ​ ​ ​ ​ ​ Three Months Ended September 30, 2022 ​ Revenue Cost of sales (1) Production taxes Depletion (2) Segment gross profit Stream interests ​ $ 98,732 ​ $ 23,221 ​ $ — ​ $ 32,576 ​ $ 42,935 Royalty interests ​ ​ 32,697 ​ ​ — ​ ​ 1,119 ​ ​ 5,063 ​ ​ 26,515 Total ​ $ 131,429 ​ $ 23,221 ​ $ 1,119 ​ $ 37,639 ​ $ 69,450 ​ ​ ​ ​ ​ ​ ​ ​ ​ ​ ​ ​ ​ ​ ​ ​ ​ ​ ​ Nine Months Ended September 30, 2023 ​ Revenue Cost of sales (1) Production taxes Depletion (2) Segment gross profit Stream interests ​ $ 319,982 ​ $ 69,738 ​ $ — ​ $ 93,537 ​ $ 156,707 Royalty interests ​ ​ 133,069 ​ ​ — ​ ​ 4,934 ​ ​ 30,964 ​ ​ 97,171 Total ​ $ 453,051 ​ $ 69,738 ​ $ 4,934 ​ $ 124,501 ​ $ 253,878 ​ ​ ​ ​ ​ ​ ​ ​ ​ ​ ​ ​ ​ ​ ​ ​ ​ ​ Nine Months Ended September 30, 2022 ​ Revenue Cost of sales (1) Production taxes Depletion (2) Segment gross profit Stream interests ​ $ 308,863 ​ $ 69,670 ​ $ — ​ $ 106,745 ​ $ 132,448 Royalty interests ​ ​ 131,363 ​ ​ — ​ ​ 4,765 ​ ​ 22,623 ​ ​ 103,975 Total ​ $ 440,226 ​ $ 69,670 ​ $ 4,765 ​ $ 129,368 ​ $ 236,423 ​ (1) Excludes depreciation, depletion and amortization. ​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A reconciliation of total segment gross profit to the consolidated Income before income taxes ​ ​ ​ ​ ​ ​ ​ ​ ​ ​ ​ ​ ​ ​ ​ Three Months Ended ​ Nine Months Ended ​ ​ September 30, ​ September 30, ​ September 30, ​ September 30, ​ ​ 2023 ​ 2022 ​ 2023 ​ 2022 Total segment gross profit ​ $ 75,606 ​ $ 69,450 ​ $ 253,878 ​ $ 236,423 ​ ​ ​ ​ ​ ​ ​ ​ ​ ​ ​ ​ ​ Costs and expenses ​ ​ ​ ​ ​ ​ ​ ​ ​ ​ ​ ​ General and administrative expenses ​ ​ 9,927 ​ ​ 7,554 ​ ​ 30,020 ​ ​ 25,797 Depreciation and amortization ​ ​ 117 ​ ​ 122 ​ ​ 346 ​ ​ 371 Operating income ​ ​ 65,562 ​ ​ 61,774 ​ ​ 223,512 ​ ​ 210,255 Fair value changes in equity securities ​ ​ (462) ​ ​ 356 ​ ​ (171) ​ ​ (1,221) Interest and other income ​ ​ 2,436 ​ ​ 3,571 ​ ​ 7,348 ​ ​ 5,665 Interest and other expense ​ ​ (7,285) ​ ​ (8,814) ​ ​ (24,867) ​ ​ (11,110) Income before income taxes ​ $ 60,251 ​ $ 56,887 ​ $ 205,822 ​ $ 203,589</t>
        </is>
      </c>
    </row>
    <row r="7">
      <c r="A7" s="4" t="inlineStr">
        <is>
          <t>Schedule of revenue by reportable segment geographically distributed</t>
        </is>
      </c>
      <c r="B7" s="4" t="inlineStr">
        <is>
          <t>Our revenue by reportable segment for the three and nine months ended September 30, 2023 and 2022 is geographically distributed as shown in the following table (amounts in thousands): ​ ​ ​ ​ ​ ​ ​ ​ ​ ​ ​ ​ ​ ​ ​ ​ Three Months Ended ​ Nine Months Ended ​ ​ September 30, ​ September 30, ​ September 30, ​ September 30, ​ 2023 2022 2023 2022 Stream interests: ​ ​ ​ ​ ​ ​ ​ ​ ​ ​ ​ ​ Canada ​ $ 42,577 ​ $ 46,861 ​ $ 150,405 ​ $ 152,938 Africa ​ ​ 18,092 ​ ​ 13,257 ​ ​ 54,394 ​ ​ 38,633 Dominican Republic ​ ​ 16,688 ​ ​ 21,156 ​ ​ 62,586 ​ ​ 64,232 Chile ​ ​ 14,644 ​ ​ 12,170 ​ ​ 35,401 ​ ​ 39,566 Rest of world ​ ​ 6,977 ​ ​ 5,288 ​ ​ 17,196 ​ ​ 13,494 Total stream interests ​ $ 98,978 ​ $ 98,732 ​ $ 319,982 ​ $ 308,863 ​ ​ ​ ​ ​ ​ ​ ​ ​ ​ ​ ​ ​ Royalty interests: ​ ​ ​ ​ ​ ​ ​ ​ ​ ​ ​ ​ United States ​ $ 28,237 ​ $ 11,413 ​ $ 85,082 ​ $ 52,616 Australia ​ ​ 4,696 ​ ​ 3,446 ​ ​ 13,874 ​ ​ 11,533 Canada ​ ​ 3,090 ​ ​ 4,826 ​ ​ 9,585 ​ ​ 21,377 Mexico ​ ​ 1,964 ​ ​ 11,095 ​ ​ 19,413 ​ ​ 38,915 Africa ​ ​ — ​ ​ — ​ ​ — ​ ​ 430 Rest of world ​ ​ 1,652 ​ ​ 1,917 ​ ​ 5,115 ​ ​ 6,492 Total royalty interests ​ $ 39,639 ​ $ 32,697 ​ $ 133,069 ​ $ 131,363 Total revenue ​ $ 138,617 ​ $ 131,429 ​ $ 453,051 ​ $ 440,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Sep. 30, 2023</t>
        </is>
      </c>
      <c r="C1" s="2" t="inlineStr">
        <is>
          <t>Dec. 31, 2022</t>
        </is>
      </c>
    </row>
    <row r="2">
      <c r="A2" s="4" t="inlineStr">
        <is>
          <t>Cost</t>
        </is>
      </c>
      <c r="B2" s="6" t="n">
        <v>4874194</v>
      </c>
      <c r="C2" s="6" t="n">
        <v>4875802</v>
      </c>
    </row>
    <row r="3">
      <c r="A3" s="4" t="inlineStr">
        <is>
          <t>Accumulated Depletion</t>
        </is>
      </c>
      <c r="B3" s="5" t="n">
        <v>-1758614</v>
      </c>
      <c r="C3" s="5" t="n">
        <v>-1634113</v>
      </c>
    </row>
    <row r="4">
      <c r="A4" s="4" t="inlineStr">
        <is>
          <t>Impairments</t>
        </is>
      </c>
      <c r="B4" s="4" t="inlineStr">
        <is>
          <t xml:space="preserve"> </t>
        </is>
      </c>
      <c r="C4" s="5" t="n">
        <v>-4287</v>
      </c>
    </row>
    <row r="5">
      <c r="A5" s="4" t="inlineStr">
        <is>
          <t>Net</t>
        </is>
      </c>
      <c r="B5" s="5" t="n">
        <v>3115580</v>
      </c>
      <c r="C5" s="5" t="n">
        <v>3237402</v>
      </c>
    </row>
    <row r="6">
      <c r="A6" s="4" t="inlineStr">
        <is>
          <t>Production stage stream and royalty interests</t>
        </is>
      </c>
      <c r="B6" s="4" t="inlineStr">
        <is>
          <t xml:space="preserve"> </t>
        </is>
      </c>
      <c r="C6" s="4" t="inlineStr">
        <is>
          <t xml:space="preserve"> </t>
        </is>
      </c>
    </row>
    <row r="7">
      <c r="A7" s="4" t="inlineStr">
        <is>
          <t>Cost</t>
        </is>
      </c>
      <c r="B7" s="5" t="n">
        <v>3686914</v>
      </c>
      <c r="C7" s="5" t="n">
        <v>3668825</v>
      </c>
    </row>
    <row r="8">
      <c r="A8" s="4" t="inlineStr">
        <is>
          <t>Accumulated Depletion</t>
        </is>
      </c>
      <c r="B8" s="5" t="n">
        <v>-1758614</v>
      </c>
      <c r="C8" s="5" t="n">
        <v>-1634113</v>
      </c>
    </row>
    <row r="9">
      <c r="A9" s="4" t="inlineStr">
        <is>
          <t>Net</t>
        </is>
      </c>
      <c r="B9" s="5" t="n">
        <v>1928300</v>
      </c>
      <c r="C9" s="5" t="n">
        <v>2034712</v>
      </c>
    </row>
    <row r="10">
      <c r="A10" s="4" t="inlineStr">
        <is>
          <t>Production stage stream interests</t>
        </is>
      </c>
      <c r="B10" s="4" t="inlineStr">
        <is>
          <t xml:space="preserve"> </t>
        </is>
      </c>
      <c r="C10" s="4" t="inlineStr">
        <is>
          <t xml:space="preserve"> </t>
        </is>
      </c>
    </row>
    <row r="11">
      <c r="A11" s="4" t="inlineStr">
        <is>
          <t>Cost</t>
        </is>
      </c>
      <c r="B11" s="5" t="n">
        <v>2463562</v>
      </c>
      <c r="C11" s="5" t="n">
        <v>2446435</v>
      </c>
    </row>
    <row r="12">
      <c r="A12" s="4" t="inlineStr">
        <is>
          <t>Accumulated Depletion</t>
        </is>
      </c>
      <c r="B12" s="5" t="n">
        <v>-1115964</v>
      </c>
      <c r="C12" s="5" t="n">
        <v>-1022428</v>
      </c>
    </row>
    <row r="13">
      <c r="A13" s="4" t="inlineStr">
        <is>
          <t>Net</t>
        </is>
      </c>
      <c r="B13" s="5" t="n">
        <v>1347598</v>
      </c>
      <c r="C13" s="5" t="n">
        <v>1424007</v>
      </c>
    </row>
    <row r="14">
      <c r="A14" s="4" t="inlineStr">
        <is>
          <t>Production stage stream interests | Mt. Milligan</t>
        </is>
      </c>
      <c r="B14" s="4" t="inlineStr">
        <is>
          <t xml:space="preserve"> </t>
        </is>
      </c>
      <c r="C14" s="4" t="inlineStr">
        <is>
          <t xml:space="preserve"> </t>
        </is>
      </c>
    </row>
    <row r="15">
      <c r="A15" s="4" t="inlineStr">
        <is>
          <t>Cost</t>
        </is>
      </c>
      <c r="B15" s="5" t="n">
        <v>790635</v>
      </c>
      <c r="C15" s="5" t="n">
        <v>790635</v>
      </c>
    </row>
    <row r="16">
      <c r="A16" s="4" t="inlineStr">
        <is>
          <t>Accumulated Depletion</t>
        </is>
      </c>
      <c r="B16" s="5" t="n">
        <v>-421525</v>
      </c>
      <c r="C16" s="5" t="n">
        <v>-392804</v>
      </c>
    </row>
    <row r="17">
      <c r="A17" s="4" t="inlineStr">
        <is>
          <t>Net</t>
        </is>
      </c>
      <c r="B17" s="5" t="n">
        <v>369110</v>
      </c>
      <c r="C17" s="5" t="n">
        <v>397831</v>
      </c>
    </row>
    <row r="18">
      <c r="A18" s="4" t="inlineStr">
        <is>
          <t>Production stage stream interests | Pueblo Viejo</t>
        </is>
      </c>
      <c r="B18" s="4" t="inlineStr">
        <is>
          <t xml:space="preserve"> </t>
        </is>
      </c>
      <c r="C18" s="4" t="inlineStr">
        <is>
          <t xml:space="preserve"> </t>
        </is>
      </c>
    </row>
    <row r="19">
      <c r="A19" s="4" t="inlineStr">
        <is>
          <t>Cost</t>
        </is>
      </c>
      <c r="B19" s="5" t="n">
        <v>610404</v>
      </c>
      <c r="C19" s="5" t="n">
        <v>610404</v>
      </c>
    </row>
    <row r="20">
      <c r="A20" s="4" t="inlineStr">
        <is>
          <t>Accumulated Depletion</t>
        </is>
      </c>
      <c r="B20" s="5" t="n">
        <v>-297599</v>
      </c>
      <c r="C20" s="5" t="n">
        <v>-289537</v>
      </c>
    </row>
    <row r="21">
      <c r="A21" s="4" t="inlineStr">
        <is>
          <t>Net</t>
        </is>
      </c>
      <c r="B21" s="5" t="n">
        <v>312805</v>
      </c>
      <c r="C21" s="5" t="n">
        <v>320867</v>
      </c>
    </row>
    <row r="22">
      <c r="A22" s="4" t="inlineStr">
        <is>
          <t>Production stage stream interests | Andacollo</t>
        </is>
      </c>
      <c r="B22" s="4" t="inlineStr">
        <is>
          <t xml:space="preserve"> </t>
        </is>
      </c>
      <c r="C22" s="4" t="inlineStr">
        <is>
          <t xml:space="preserve"> </t>
        </is>
      </c>
    </row>
    <row r="23">
      <c r="A23" s="4" t="inlineStr">
        <is>
          <t>Cost</t>
        </is>
      </c>
      <c r="B23" s="5" t="n">
        <v>388182</v>
      </c>
      <c r="C23" s="5" t="n">
        <v>388182</v>
      </c>
    </row>
    <row r="24">
      <c r="A24" s="4" t="inlineStr">
        <is>
          <t>Accumulated Depletion</t>
        </is>
      </c>
      <c r="B24" s="5" t="n">
        <v>-161816</v>
      </c>
      <c r="C24" s="5" t="n">
        <v>-151870</v>
      </c>
    </row>
    <row r="25">
      <c r="A25" s="4" t="inlineStr">
        <is>
          <t>Net</t>
        </is>
      </c>
      <c r="B25" s="5" t="n">
        <v>226366</v>
      </c>
      <c r="C25" s="5" t="n">
        <v>236312</v>
      </c>
    </row>
    <row r="26">
      <c r="A26" s="4" t="inlineStr">
        <is>
          <t>Production stage stream interests | Khoemacau</t>
        </is>
      </c>
      <c r="B26" s="4" t="inlineStr">
        <is>
          <t xml:space="preserve"> </t>
        </is>
      </c>
      <c r="C26" s="4" t="inlineStr">
        <is>
          <t xml:space="preserve"> </t>
        </is>
      </c>
    </row>
    <row r="27">
      <c r="A27" s="4" t="inlineStr">
        <is>
          <t>Cost</t>
        </is>
      </c>
      <c r="B27" s="5" t="n">
        <v>265911</v>
      </c>
      <c r="C27" s="5" t="n">
        <v>265911</v>
      </c>
    </row>
    <row r="28">
      <c r="A28" s="4" t="inlineStr">
        <is>
          <t>Accumulated Depletion</t>
        </is>
      </c>
      <c r="B28" s="5" t="n">
        <v>-35996</v>
      </c>
      <c r="C28" s="5" t="n">
        <v>-15905</v>
      </c>
    </row>
    <row r="29">
      <c r="A29" s="4" t="inlineStr">
        <is>
          <t>Net</t>
        </is>
      </c>
      <c r="B29" s="5" t="n">
        <v>229915</v>
      </c>
      <c r="C29" s="5" t="n">
        <v>250006</v>
      </c>
    </row>
    <row r="30">
      <c r="A30" s="4" t="inlineStr">
        <is>
          <t>Production stage stream interests | Rainy River</t>
        </is>
      </c>
      <c r="B30" s="4" t="inlineStr">
        <is>
          <t xml:space="preserve"> </t>
        </is>
      </c>
      <c r="C30" s="4" t="inlineStr">
        <is>
          <t xml:space="preserve"> </t>
        </is>
      </c>
    </row>
    <row r="31">
      <c r="A31" s="4" t="inlineStr">
        <is>
          <t>Cost</t>
        </is>
      </c>
      <c r="B31" s="5" t="n">
        <v>175727</v>
      </c>
      <c r="C31" s="5" t="n">
        <v>175727</v>
      </c>
    </row>
    <row r="32">
      <c r="A32" s="4" t="inlineStr">
        <is>
          <t>Accumulated Depletion</t>
        </is>
      </c>
      <c r="B32" s="5" t="n">
        <v>-71438</v>
      </c>
      <c r="C32" s="5" t="n">
        <v>-61601</v>
      </c>
    </row>
    <row r="33">
      <c r="A33" s="4" t="inlineStr">
        <is>
          <t>Net</t>
        </is>
      </c>
      <c r="B33" s="5" t="n">
        <v>104289</v>
      </c>
      <c r="C33" s="5" t="n">
        <v>114126</v>
      </c>
    </row>
    <row r="34">
      <c r="A34" s="4" t="inlineStr">
        <is>
          <t>Production stage stream interests | Other interest</t>
        </is>
      </c>
      <c r="B34" s="4" t="inlineStr">
        <is>
          <t xml:space="preserve"> </t>
        </is>
      </c>
      <c r="C34" s="4" t="inlineStr">
        <is>
          <t xml:space="preserve"> </t>
        </is>
      </c>
    </row>
    <row r="35">
      <c r="A35" s="4" t="inlineStr">
        <is>
          <t>Cost</t>
        </is>
      </c>
      <c r="B35" s="5" t="n">
        <v>232703</v>
      </c>
      <c r="C35" s="5" t="n">
        <v>215576</v>
      </c>
    </row>
    <row r="36">
      <c r="A36" s="4" t="inlineStr">
        <is>
          <t>Accumulated Depletion</t>
        </is>
      </c>
      <c r="B36" s="5" t="n">
        <v>-127590</v>
      </c>
      <c r="C36" s="5" t="n">
        <v>-110711</v>
      </c>
    </row>
    <row r="37">
      <c r="A37" s="4" t="inlineStr">
        <is>
          <t>Net</t>
        </is>
      </c>
      <c r="B37" s="5" t="n">
        <v>105113</v>
      </c>
      <c r="C37" s="5" t="n">
        <v>104865</v>
      </c>
    </row>
    <row r="38">
      <c r="A38" s="4" t="inlineStr">
        <is>
          <t>Production stage royalty interests</t>
        </is>
      </c>
      <c r="B38" s="4" t="inlineStr">
        <is>
          <t xml:space="preserve"> </t>
        </is>
      </c>
      <c r="C38" s="4" t="inlineStr">
        <is>
          <t xml:space="preserve"> </t>
        </is>
      </c>
    </row>
    <row r="39">
      <c r="A39" s="4" t="inlineStr">
        <is>
          <t>Cost</t>
        </is>
      </c>
      <c r="B39" s="5" t="n">
        <v>1223352</v>
      </c>
      <c r="C39" s="5" t="n">
        <v>1222390</v>
      </c>
    </row>
    <row r="40">
      <c r="A40" s="4" t="inlineStr">
        <is>
          <t>Accumulated Depletion</t>
        </is>
      </c>
      <c r="B40" s="5" t="n">
        <v>-642650</v>
      </c>
      <c r="C40" s="5" t="n">
        <v>-611685</v>
      </c>
    </row>
    <row r="41">
      <c r="A41" s="4" t="inlineStr">
        <is>
          <t>Net</t>
        </is>
      </c>
      <c r="B41" s="5" t="n">
        <v>580702</v>
      </c>
      <c r="C41" s="5" t="n">
        <v>610705</v>
      </c>
    </row>
    <row r="42">
      <c r="A42" s="4" t="inlineStr">
        <is>
          <t>Production stage royalty interests | Cortez</t>
        </is>
      </c>
      <c r="B42" s="4" t="inlineStr">
        <is>
          <t xml:space="preserve"> </t>
        </is>
      </c>
      <c r="C42" s="4" t="inlineStr">
        <is>
          <t xml:space="preserve"> </t>
        </is>
      </c>
    </row>
    <row r="43">
      <c r="A43" s="4" t="inlineStr">
        <is>
          <t>Cost</t>
        </is>
      </c>
      <c r="B43" s="5" t="n">
        <v>353850</v>
      </c>
      <c r="C43" s="5" t="n">
        <v>353772</v>
      </c>
    </row>
    <row r="44">
      <c r="A44" s="4" t="inlineStr">
        <is>
          <t>Accumulated Depletion</t>
        </is>
      </c>
      <c r="B44" s="5" t="n">
        <v>-53953</v>
      </c>
      <c r="C44" s="5" t="n">
        <v>-35276</v>
      </c>
    </row>
    <row r="45">
      <c r="A45" s="4" t="inlineStr">
        <is>
          <t>Net</t>
        </is>
      </c>
      <c r="B45" s="5" t="n">
        <v>299897</v>
      </c>
      <c r="C45" s="5" t="n">
        <v>318496</v>
      </c>
    </row>
    <row r="46">
      <c r="A46" s="4" t="inlineStr">
        <is>
          <t>Production stage royalty interests | Voisey's Bay</t>
        </is>
      </c>
      <c r="B46" s="4" t="inlineStr">
        <is>
          <t xml:space="preserve"> </t>
        </is>
      </c>
      <c r="C46" s="4" t="inlineStr">
        <is>
          <t xml:space="preserve"> </t>
        </is>
      </c>
    </row>
    <row r="47">
      <c r="A47" s="4" t="inlineStr">
        <is>
          <t>Cost</t>
        </is>
      </c>
      <c r="B47" s="5" t="n">
        <v>205724</v>
      </c>
      <c r="C47" s="5" t="n">
        <v>205724</v>
      </c>
    </row>
    <row r="48">
      <c r="A48" s="4" t="inlineStr">
        <is>
          <t>Accumulated Depletion</t>
        </is>
      </c>
      <c r="B48" s="5" t="n">
        <v>-119876</v>
      </c>
      <c r="C48" s="5" t="n">
        <v>-118327</v>
      </c>
    </row>
    <row r="49">
      <c r="A49" s="4" t="inlineStr">
        <is>
          <t>Net</t>
        </is>
      </c>
      <c r="B49" s="5" t="n">
        <v>85848</v>
      </c>
      <c r="C49" s="5" t="n">
        <v>87397</v>
      </c>
    </row>
    <row r="50">
      <c r="A50" s="4" t="inlineStr">
        <is>
          <t>Production stage royalty interests | Red Chris</t>
        </is>
      </c>
      <c r="B50" s="4" t="inlineStr">
        <is>
          <t xml:space="preserve"> </t>
        </is>
      </c>
      <c r="C50" s="4" t="inlineStr">
        <is>
          <t xml:space="preserve"> </t>
        </is>
      </c>
    </row>
    <row r="51">
      <c r="A51" s="4" t="inlineStr">
        <is>
          <t>Cost</t>
        </is>
      </c>
      <c r="B51" s="5" t="n">
        <v>116187</v>
      </c>
      <c r="C51" s="5" t="n">
        <v>116187</v>
      </c>
    </row>
    <row r="52">
      <c r="A52" s="4" t="inlineStr">
        <is>
          <t>Accumulated Depletion</t>
        </is>
      </c>
      <c r="B52" s="5" t="n">
        <v>-3758</v>
      </c>
      <c r="C52" s="5" t="n">
        <v>-1797</v>
      </c>
    </row>
    <row r="53">
      <c r="A53" s="4" t="inlineStr">
        <is>
          <t>Net</t>
        </is>
      </c>
      <c r="B53" s="5" t="n">
        <v>112429</v>
      </c>
      <c r="C53" s="5" t="n">
        <v>114390</v>
      </c>
    </row>
    <row r="54">
      <c r="A54" s="4" t="inlineStr">
        <is>
          <t>Production stage royalty interests | Penasquito</t>
        </is>
      </c>
      <c r="B54" s="4" t="inlineStr">
        <is>
          <t xml:space="preserve"> </t>
        </is>
      </c>
      <c r="C54" s="4" t="inlineStr">
        <is>
          <t xml:space="preserve"> </t>
        </is>
      </c>
    </row>
    <row r="55">
      <c r="A55" s="4" t="inlineStr">
        <is>
          <t>Cost</t>
        </is>
      </c>
      <c r="B55" s="5" t="n">
        <v>99172</v>
      </c>
      <c r="C55" s="5" t="n">
        <v>99172</v>
      </c>
    </row>
    <row r="56">
      <c r="A56" s="4" t="inlineStr">
        <is>
          <t>Accumulated Depletion</t>
        </is>
      </c>
      <c r="B56" s="5" t="n">
        <v>-59407</v>
      </c>
      <c r="C56" s="5" t="n">
        <v>-57772</v>
      </c>
    </row>
    <row r="57">
      <c r="A57" s="4" t="inlineStr">
        <is>
          <t>Net</t>
        </is>
      </c>
      <c r="B57" s="5" t="n">
        <v>39765</v>
      </c>
      <c r="C57" s="5" t="n">
        <v>41400</v>
      </c>
    </row>
    <row r="58">
      <c r="A58" s="4" t="inlineStr">
        <is>
          <t>Production stage royalty interests | Other interest</t>
        </is>
      </c>
      <c r="B58" s="4" t="inlineStr">
        <is>
          <t xml:space="preserve"> </t>
        </is>
      </c>
      <c r="C58" s="4" t="inlineStr">
        <is>
          <t xml:space="preserve"> </t>
        </is>
      </c>
    </row>
    <row r="59">
      <c r="A59" s="4" t="inlineStr">
        <is>
          <t>Cost</t>
        </is>
      </c>
      <c r="B59" s="5" t="n">
        <v>448419</v>
      </c>
      <c r="C59" s="5" t="n">
        <v>447535</v>
      </c>
    </row>
    <row r="60">
      <c r="A60" s="4" t="inlineStr">
        <is>
          <t>Accumulated Depletion</t>
        </is>
      </c>
      <c r="B60" s="5" t="n">
        <v>-405656</v>
      </c>
      <c r="C60" s="5" t="n">
        <v>-398513</v>
      </c>
    </row>
    <row r="61">
      <c r="A61" s="4" t="inlineStr">
        <is>
          <t>Net</t>
        </is>
      </c>
      <c r="B61" s="5" t="n">
        <v>42763</v>
      </c>
      <c r="C61" s="5" t="n">
        <v>49022</v>
      </c>
    </row>
    <row r="62">
      <c r="A62" s="4" t="inlineStr">
        <is>
          <t>Development stage stream and royalty interests</t>
        </is>
      </c>
      <c r="B62" s="4" t="inlineStr">
        <is>
          <t xml:space="preserve"> </t>
        </is>
      </c>
      <c r="C62" s="4" t="inlineStr">
        <is>
          <t xml:space="preserve"> </t>
        </is>
      </c>
    </row>
    <row r="63">
      <c r="A63" s="4" t="inlineStr">
        <is>
          <t>Cost</t>
        </is>
      </c>
      <c r="B63" s="5" t="n">
        <v>138966</v>
      </c>
      <c r="C63" s="5" t="n">
        <v>131684</v>
      </c>
    </row>
    <row r="64">
      <c r="A64" s="4" t="inlineStr">
        <is>
          <t>Net</t>
        </is>
      </c>
      <c r="B64" s="5" t="n">
        <v>138966</v>
      </c>
      <c r="C64" s="5" t="n">
        <v>131684</v>
      </c>
    </row>
    <row r="65">
      <c r="A65" s="4" t="inlineStr">
        <is>
          <t>Development stage stream interests | Other interest</t>
        </is>
      </c>
      <c r="B65" s="4" t="inlineStr">
        <is>
          <t xml:space="preserve"> </t>
        </is>
      </c>
      <c r="C65" s="4" t="inlineStr">
        <is>
          <t xml:space="preserve"> </t>
        </is>
      </c>
    </row>
    <row r="66">
      <c r="A66" s="4" t="inlineStr">
        <is>
          <t>Cost</t>
        </is>
      </c>
      <c r="B66" s="5" t="n">
        <v>12038</v>
      </c>
      <c r="C66" s="5" t="n">
        <v>12038</v>
      </c>
    </row>
    <row r="67">
      <c r="A67" s="4" t="inlineStr">
        <is>
          <t>Net</t>
        </is>
      </c>
      <c r="B67" s="5" t="n">
        <v>12038</v>
      </c>
      <c r="C67" s="5" t="n">
        <v>12038</v>
      </c>
    </row>
    <row r="68">
      <c r="A68" s="4" t="inlineStr">
        <is>
          <t>Development stage royalty interests | Cote</t>
        </is>
      </c>
      <c r="B68" s="4" t="inlineStr">
        <is>
          <t xml:space="preserve"> </t>
        </is>
      </c>
      <c r="C68" s="4" t="inlineStr">
        <is>
          <t xml:space="preserve"> </t>
        </is>
      </c>
    </row>
    <row r="69">
      <c r="A69" s="4" t="inlineStr">
        <is>
          <t>Cost</t>
        </is>
      </c>
      <c r="B69" s="5" t="n">
        <v>45421</v>
      </c>
      <c r="C69" s="5" t="n">
        <v>45421</v>
      </c>
    </row>
    <row r="70">
      <c r="A70" s="4" t="inlineStr">
        <is>
          <t>Net</t>
        </is>
      </c>
      <c r="B70" s="5" t="n">
        <v>45421</v>
      </c>
      <c r="C70" s="5" t="n">
        <v>45421</v>
      </c>
    </row>
    <row r="71">
      <c r="A71" s="4" t="inlineStr">
        <is>
          <t>Development stage royalty interests | Other interest</t>
        </is>
      </c>
      <c r="B71" s="4" t="inlineStr">
        <is>
          <t xml:space="preserve"> </t>
        </is>
      </c>
      <c r="C71" s="4" t="inlineStr">
        <is>
          <t xml:space="preserve"> </t>
        </is>
      </c>
    </row>
    <row r="72">
      <c r="A72" s="4" t="inlineStr">
        <is>
          <t>Cost</t>
        </is>
      </c>
      <c r="B72" s="5" t="n">
        <v>81507</v>
      </c>
      <c r="C72" s="5" t="n">
        <v>74225</v>
      </c>
    </row>
    <row r="73">
      <c r="A73" s="4" t="inlineStr">
        <is>
          <t>Net</t>
        </is>
      </c>
      <c r="B73" s="5" t="n">
        <v>81507</v>
      </c>
      <c r="C73" s="5" t="n">
        <v>74225</v>
      </c>
    </row>
    <row r="74">
      <c r="A74" s="4" t="inlineStr">
        <is>
          <t>Exploration stage stream and royalty interests</t>
        </is>
      </c>
      <c r="B74" s="4" t="inlineStr">
        <is>
          <t xml:space="preserve"> </t>
        </is>
      </c>
      <c r="C74" s="4" t="inlineStr">
        <is>
          <t xml:space="preserve"> </t>
        </is>
      </c>
    </row>
    <row r="75">
      <c r="A75" s="4" t="inlineStr">
        <is>
          <t>Cost</t>
        </is>
      </c>
      <c r="B75" s="5" t="n">
        <v>1048314</v>
      </c>
      <c r="C75" s="5" t="n">
        <v>1075293</v>
      </c>
    </row>
    <row r="76">
      <c r="A76" s="4" t="inlineStr">
        <is>
          <t>Impairments</t>
        </is>
      </c>
      <c r="B76" s="4" t="inlineStr">
        <is>
          <t xml:space="preserve"> </t>
        </is>
      </c>
      <c r="C76" s="5" t="n">
        <v>-4287</v>
      </c>
    </row>
    <row r="77">
      <c r="A77" s="4" t="inlineStr">
        <is>
          <t>Net</t>
        </is>
      </c>
      <c r="B77" s="5" t="n">
        <v>1048314</v>
      </c>
      <c r="C77" s="5" t="n">
        <v>1071006</v>
      </c>
    </row>
    <row r="78">
      <c r="A78" s="4" t="inlineStr">
        <is>
          <t>Exploration stage stream interests | Xavantina (formerly NX Gold)</t>
        </is>
      </c>
      <c r="B78" s="4" t="inlineStr">
        <is>
          <t xml:space="preserve"> </t>
        </is>
      </c>
      <c r="C78" s="4" t="inlineStr">
        <is>
          <t xml:space="preserve"> </t>
        </is>
      </c>
    </row>
    <row r="79">
      <c r="A79" s="4" t="inlineStr">
        <is>
          <t>Cost</t>
        </is>
      </c>
      <c r="B79" s="5" t="n">
        <v>19565</v>
      </c>
      <c r="C79" s="5" t="n">
        <v>34253</v>
      </c>
    </row>
    <row r="80">
      <c r="A80" s="4" t="inlineStr">
        <is>
          <t>Net</t>
        </is>
      </c>
      <c r="B80" s="5" t="n">
        <v>19565</v>
      </c>
      <c r="C80" s="5" t="n">
        <v>34253</v>
      </c>
    </row>
    <row r="81">
      <c r="A81" s="4" t="inlineStr">
        <is>
          <t>Exploration stage royalty interests | Cortez</t>
        </is>
      </c>
      <c r="B81" s="4" t="inlineStr">
        <is>
          <t xml:space="preserve"> </t>
        </is>
      </c>
      <c r="C81" s="4" t="inlineStr">
        <is>
          <t xml:space="preserve"> </t>
        </is>
      </c>
    </row>
    <row r="82">
      <c r="A82" s="4" t="inlineStr">
        <is>
          <t>Cost</t>
        </is>
      </c>
      <c r="B82" s="5" t="n">
        <v>456479</v>
      </c>
      <c r="C82" s="5" t="n">
        <v>456318</v>
      </c>
    </row>
    <row r="83">
      <c r="A83" s="4" t="inlineStr">
        <is>
          <t>Net</t>
        </is>
      </c>
      <c r="B83" s="5" t="n">
        <v>456479</v>
      </c>
      <c r="C83" s="5" t="n">
        <v>456318</v>
      </c>
    </row>
    <row r="84">
      <c r="A84" s="4" t="inlineStr">
        <is>
          <t>Exploration stage royalty interests | Red Chris</t>
        </is>
      </c>
      <c r="B84" s="4" t="inlineStr">
        <is>
          <t xml:space="preserve"> </t>
        </is>
      </c>
      <c r="C84" s="4" t="inlineStr">
        <is>
          <t xml:space="preserve"> </t>
        </is>
      </c>
    </row>
    <row r="85">
      <c r="A85" s="4" t="inlineStr">
        <is>
          <t>Cost</t>
        </is>
      </c>
      <c r="B85" s="5" t="n">
        <v>48895</v>
      </c>
      <c r="C85" s="5" t="n">
        <v>48895</v>
      </c>
    </row>
    <row r="86">
      <c r="A86" s="4" t="inlineStr">
        <is>
          <t>Net</t>
        </is>
      </c>
      <c r="B86" s="5" t="n">
        <v>48895</v>
      </c>
      <c r="C86" s="5" t="n">
        <v>48895</v>
      </c>
    </row>
    <row r="87">
      <c r="A87" s="4" t="inlineStr">
        <is>
          <t>Exploration stage royalty interests | Cote</t>
        </is>
      </c>
      <c r="B87" s="4" t="inlineStr">
        <is>
          <t xml:space="preserve"> </t>
        </is>
      </c>
      <c r="C87" s="4" t="inlineStr">
        <is>
          <t xml:space="preserve"> </t>
        </is>
      </c>
    </row>
    <row r="88">
      <c r="A88" s="4" t="inlineStr">
        <is>
          <t>Cost</t>
        </is>
      </c>
      <c r="B88" s="5" t="n">
        <v>29610</v>
      </c>
      <c r="C88" s="5" t="n">
        <v>29610</v>
      </c>
    </row>
    <row r="89">
      <c r="A89" s="4" t="inlineStr">
        <is>
          <t>Net</t>
        </is>
      </c>
      <c r="B89" s="5" t="n">
        <v>29610</v>
      </c>
      <c r="C89" s="5" t="n">
        <v>29610</v>
      </c>
    </row>
    <row r="90">
      <c r="A90" s="4" t="inlineStr">
        <is>
          <t>Exploration stage royalty interests | Great Bear</t>
        </is>
      </c>
      <c r="B90" s="4" t="inlineStr">
        <is>
          <t xml:space="preserve"> </t>
        </is>
      </c>
      <c r="C90" s="4" t="inlineStr">
        <is>
          <t xml:space="preserve"> </t>
        </is>
      </c>
    </row>
    <row r="91">
      <c r="A91" s="4" t="inlineStr">
        <is>
          <t>Cost</t>
        </is>
      </c>
      <c r="B91" s="5" t="n">
        <v>209106</v>
      </c>
      <c r="C91" s="5" t="n">
        <v>209106</v>
      </c>
    </row>
    <row r="92">
      <c r="A92" s="4" t="inlineStr">
        <is>
          <t>Net</t>
        </is>
      </c>
      <c r="B92" s="5" t="n">
        <v>209106</v>
      </c>
      <c r="C92" s="5" t="n">
        <v>209106</v>
      </c>
    </row>
    <row r="93">
      <c r="A93" s="4" t="inlineStr">
        <is>
          <t>Exploration stage royalty interests | Pascua - Lama</t>
        </is>
      </c>
      <c r="B93" s="4" t="inlineStr">
        <is>
          <t xml:space="preserve"> </t>
        </is>
      </c>
      <c r="C93" s="4" t="inlineStr">
        <is>
          <t xml:space="preserve"> </t>
        </is>
      </c>
    </row>
    <row r="94">
      <c r="A94" s="4" t="inlineStr">
        <is>
          <t>Cost</t>
        </is>
      </c>
      <c r="B94" s="5" t="n">
        <v>177690</v>
      </c>
      <c r="C94" s="5" t="n">
        <v>177690</v>
      </c>
    </row>
    <row r="95">
      <c r="A95" s="4" t="inlineStr">
        <is>
          <t>Net</t>
        </is>
      </c>
      <c r="B95" s="5" t="n">
        <v>177690</v>
      </c>
      <c r="C95" s="5" t="n">
        <v>177690</v>
      </c>
    </row>
    <row r="96">
      <c r="A96" s="4" t="inlineStr">
        <is>
          <t>Exploration stage royalty interests | Other interest</t>
        </is>
      </c>
      <c r="B96" s="4" t="inlineStr">
        <is>
          <t xml:space="preserve"> </t>
        </is>
      </c>
      <c r="C96" s="4" t="inlineStr">
        <is>
          <t xml:space="preserve"> </t>
        </is>
      </c>
    </row>
    <row r="97">
      <c r="A97" s="4" t="inlineStr">
        <is>
          <t>Cost</t>
        </is>
      </c>
      <c r="B97" s="5" t="n">
        <v>106969</v>
      </c>
      <c r="C97" s="5" t="n">
        <v>119421</v>
      </c>
    </row>
    <row r="98">
      <c r="A98" s="4" t="inlineStr">
        <is>
          <t>Impairments</t>
        </is>
      </c>
      <c r="B98" s="4" t="inlineStr">
        <is>
          <t xml:space="preserve"> </t>
        </is>
      </c>
      <c r="C98" s="5" t="n">
        <v>-4287</v>
      </c>
    </row>
    <row r="99">
      <c r="A99" s="4" t="inlineStr">
        <is>
          <t>Net</t>
        </is>
      </c>
      <c r="B99" s="6" t="n">
        <v>106969</v>
      </c>
      <c r="C99" s="6" t="n">
        <v>1151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Details) - USD ($) $ in Thousands</t>
        </is>
      </c>
      <c r="E1" s="2" t="inlineStr">
        <is>
          <t>3 Months Ended</t>
        </is>
      </c>
      <c r="G1" s="2" t="inlineStr">
        <is>
          <t>9 Months Ended</t>
        </is>
      </c>
    </row>
    <row r="2">
      <c r="B2" s="2" t="inlineStr">
        <is>
          <t>Sep. 06, 2023</t>
        </is>
      </c>
      <c r="C2" s="2" t="inlineStr">
        <is>
          <t>Jun. 06, 2023</t>
        </is>
      </c>
      <c r="D2" s="2" t="inlineStr">
        <is>
          <t>Mar. 06, 2023</t>
        </is>
      </c>
      <c r="E2" s="2" t="inlineStr">
        <is>
          <t>Sep. 30, 2023</t>
        </is>
      </c>
      <c r="F2" s="2" t="inlineStr">
        <is>
          <t>Sep. 30, 2022</t>
        </is>
      </c>
      <c r="G2" s="2" t="inlineStr">
        <is>
          <t>Sep. 30, 2023</t>
        </is>
      </c>
      <c r="H2" s="2" t="inlineStr">
        <is>
          <t>Sep. 30, 2022</t>
        </is>
      </c>
      <c r="I2" s="2" t="inlineStr">
        <is>
          <t>Dec. 31, 2022</t>
        </is>
      </c>
    </row>
    <row r="3">
      <c r="A3" s="3" t="inlineStr">
        <is>
          <t>Long-term debt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4" t="inlineStr">
        <is>
          <t xml:space="preserve"> </t>
        </is>
      </c>
      <c r="C4" s="4" t="inlineStr">
        <is>
          <t xml:space="preserve"> </t>
        </is>
      </c>
      <c r="D4" s="4" t="inlineStr">
        <is>
          <t xml:space="preserve"> </t>
        </is>
      </c>
      <c r="E4" s="6" t="n">
        <v>325000</v>
      </c>
      <c r="F4" s="4" t="inlineStr">
        <is>
          <t xml:space="preserve"> </t>
        </is>
      </c>
      <c r="G4" s="6" t="n">
        <v>325000</v>
      </c>
      <c r="H4" s="4" t="inlineStr">
        <is>
          <t xml:space="preserve"> </t>
        </is>
      </c>
      <c r="I4" s="6" t="n">
        <v>575000</v>
      </c>
    </row>
    <row r="5">
      <c r="A5" s="4" t="inlineStr">
        <is>
          <t>Debt issuance costs</t>
        </is>
      </c>
      <c r="B5" s="4" t="inlineStr">
        <is>
          <t xml:space="preserve"> </t>
        </is>
      </c>
      <c r="C5" s="4" t="inlineStr">
        <is>
          <t xml:space="preserve"> </t>
        </is>
      </c>
      <c r="D5" s="4" t="inlineStr">
        <is>
          <t xml:space="preserve"> </t>
        </is>
      </c>
      <c r="E5" s="5" t="n">
        <v>-4250</v>
      </c>
      <c r="F5" s="4" t="inlineStr">
        <is>
          <t xml:space="preserve"> </t>
        </is>
      </c>
      <c r="G5" s="5" t="n">
        <v>-4250</v>
      </c>
      <c r="H5" s="4" t="inlineStr">
        <is>
          <t xml:space="preserve"> </t>
        </is>
      </c>
      <c r="I5" s="5" t="n">
        <v>-3428</v>
      </c>
    </row>
    <row r="6">
      <c r="A6" s="4" t="inlineStr">
        <is>
          <t>Total debt</t>
        </is>
      </c>
      <c r="B6" s="4" t="inlineStr">
        <is>
          <t xml:space="preserve"> </t>
        </is>
      </c>
      <c r="C6" s="4" t="inlineStr">
        <is>
          <t xml:space="preserve"> </t>
        </is>
      </c>
      <c r="D6" s="4" t="inlineStr">
        <is>
          <t xml:space="preserve"> </t>
        </is>
      </c>
      <c r="E6" s="5" t="n">
        <v>320750</v>
      </c>
      <c r="F6" s="4" t="inlineStr">
        <is>
          <t xml:space="preserve"> </t>
        </is>
      </c>
      <c r="G6" s="5" t="n">
        <v>320750</v>
      </c>
      <c r="H6" s="4" t="inlineStr">
        <is>
          <t xml:space="preserve"> </t>
        </is>
      </c>
      <c r="I6" s="5" t="n">
        <v>571572</v>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6" t="n">
        <v>50000</v>
      </c>
      <c r="I7" s="4" t="inlineStr">
        <is>
          <t xml:space="preserve"> </t>
        </is>
      </c>
    </row>
    <row r="8">
      <c r="A8" s="4" t="inlineStr">
        <is>
          <t>Borrowings from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v>
      </c>
      <c r="I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t>
        </is>
      </c>
      <c r="B11" s="4" t="inlineStr">
        <is>
          <t xml:space="preserve"> </t>
        </is>
      </c>
      <c r="C11" s="4" t="inlineStr">
        <is>
          <t xml:space="preserve"> </t>
        </is>
      </c>
      <c r="D11" s="4" t="inlineStr">
        <is>
          <t xml:space="preserve"> </t>
        </is>
      </c>
      <c r="E11" s="5" t="n">
        <v>325000</v>
      </c>
      <c r="F11" s="4" t="inlineStr">
        <is>
          <t xml:space="preserve"> </t>
        </is>
      </c>
      <c r="G11" s="5" t="n">
        <v>325000</v>
      </c>
      <c r="H11" s="4" t="inlineStr">
        <is>
          <t xml:space="preserve"> </t>
        </is>
      </c>
      <c r="I11" s="5" t="n">
        <v>575000</v>
      </c>
    </row>
    <row r="12">
      <c r="A12" s="4" t="inlineStr">
        <is>
          <t>Debt issuance costs</t>
        </is>
      </c>
      <c r="B12" s="4" t="inlineStr">
        <is>
          <t xml:space="preserve"> </t>
        </is>
      </c>
      <c r="C12" s="4" t="inlineStr">
        <is>
          <t xml:space="preserve"> </t>
        </is>
      </c>
      <c r="D12" s="4" t="inlineStr">
        <is>
          <t xml:space="preserve"> </t>
        </is>
      </c>
      <c r="E12" s="5" t="n">
        <v>-4250</v>
      </c>
      <c r="F12" s="4" t="inlineStr">
        <is>
          <t xml:space="preserve"> </t>
        </is>
      </c>
      <c r="G12" s="5" t="n">
        <v>-4250</v>
      </c>
      <c r="H12" s="4" t="inlineStr">
        <is>
          <t xml:space="preserve"> </t>
        </is>
      </c>
      <c r="I12" s="5" t="n">
        <v>-3428</v>
      </c>
    </row>
    <row r="13">
      <c r="A13" s="4" t="inlineStr">
        <is>
          <t>Total debt</t>
        </is>
      </c>
      <c r="B13" s="4" t="inlineStr">
        <is>
          <t xml:space="preserve"> </t>
        </is>
      </c>
      <c r="C13" s="4" t="inlineStr">
        <is>
          <t xml:space="preserve"> </t>
        </is>
      </c>
      <c r="D13" s="4" t="inlineStr">
        <is>
          <t xml:space="preserve"> </t>
        </is>
      </c>
      <c r="E13" s="5" t="n">
        <v>320750</v>
      </c>
      <c r="F13" s="4" t="inlineStr">
        <is>
          <t xml:space="preserve"> </t>
        </is>
      </c>
      <c r="G13" s="5" t="n">
        <v>320750</v>
      </c>
      <c r="H13" s="4" t="inlineStr">
        <is>
          <t xml:space="preserve"> </t>
        </is>
      </c>
      <c r="I13" s="6" t="n">
        <v>571572</v>
      </c>
    </row>
    <row r="14">
      <c r="A14" s="4" t="inlineStr">
        <is>
          <t>Repayment of debt</t>
        </is>
      </c>
      <c r="B14" s="6" t="n">
        <v>75000</v>
      </c>
      <c r="C14" s="6" t="n">
        <v>100000</v>
      </c>
      <c r="D14" s="6" t="n">
        <v>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mount under credit facility</t>
        </is>
      </c>
      <c r="B15" s="4" t="inlineStr">
        <is>
          <t xml:space="preserve"> </t>
        </is>
      </c>
      <c r="C15" s="4" t="inlineStr">
        <is>
          <t xml:space="preserve"> </t>
        </is>
      </c>
      <c r="D15" s="4" t="inlineStr">
        <is>
          <t xml:space="preserve"> </t>
        </is>
      </c>
      <c r="E15" s="5" t="n">
        <v>325000</v>
      </c>
      <c r="F15" s="4" t="inlineStr">
        <is>
          <t xml:space="preserve"> </t>
        </is>
      </c>
      <c r="G15" s="5" t="n">
        <v>325000</v>
      </c>
      <c r="H15" s="4" t="inlineStr">
        <is>
          <t xml:space="preserve"> </t>
        </is>
      </c>
      <c r="I15" s="4" t="inlineStr">
        <is>
          <t xml:space="preserve"> </t>
        </is>
      </c>
    </row>
    <row r="16">
      <c r="A16" s="4" t="inlineStr">
        <is>
          <t>Available under the revolving credit facility</t>
        </is>
      </c>
      <c r="B16" s="4" t="inlineStr">
        <is>
          <t xml:space="preserve"> </t>
        </is>
      </c>
      <c r="C16" s="4" t="inlineStr">
        <is>
          <t xml:space="preserve"> </t>
        </is>
      </c>
      <c r="D16" s="4" t="inlineStr">
        <is>
          <t xml:space="preserve"> </t>
        </is>
      </c>
      <c r="E16" s="6" t="n">
        <v>675000</v>
      </c>
      <c r="F16" s="4" t="inlineStr">
        <is>
          <t xml:space="preserve"> </t>
        </is>
      </c>
      <c r="G16" s="6" t="n">
        <v>675000</v>
      </c>
      <c r="H16" s="4" t="inlineStr">
        <is>
          <t xml:space="preserve"> </t>
        </is>
      </c>
      <c r="I16" s="4" t="inlineStr">
        <is>
          <t xml:space="preserve"> </t>
        </is>
      </c>
    </row>
    <row r="17">
      <c r="A17" s="4" t="inlineStr">
        <is>
          <t>Effective interest rate (as percent)</t>
        </is>
      </c>
      <c r="B17" s="4" t="inlineStr">
        <is>
          <t xml:space="preserve"> </t>
        </is>
      </c>
      <c r="C17" s="4" t="inlineStr">
        <is>
          <t xml:space="preserve"> </t>
        </is>
      </c>
      <c r="D17" s="4" t="inlineStr">
        <is>
          <t xml:space="preserve"> </t>
        </is>
      </c>
      <c r="E17" s="9" t="n">
        <v>0.067</v>
      </c>
      <c r="F17" s="4" t="inlineStr">
        <is>
          <t xml:space="preserve"> </t>
        </is>
      </c>
      <c r="G17" s="9" t="n">
        <v>0.067</v>
      </c>
      <c r="H17" s="4" t="inlineStr">
        <is>
          <t xml:space="preserve"> </t>
        </is>
      </c>
      <c r="I17" s="4" t="inlineStr">
        <is>
          <t xml:space="preserve"> </t>
        </is>
      </c>
    </row>
    <row r="18">
      <c r="A18" s="4" t="inlineStr">
        <is>
          <t>Interest expense recognized</t>
        </is>
      </c>
      <c r="B18" s="4" t="inlineStr">
        <is>
          <t xml:space="preserve"> </t>
        </is>
      </c>
      <c r="C18" s="4" t="inlineStr">
        <is>
          <t xml:space="preserve"> </t>
        </is>
      </c>
      <c r="D18" s="4" t="inlineStr">
        <is>
          <t xml:space="preserve"> </t>
        </is>
      </c>
      <c r="E18" s="6" t="n">
        <v>6700</v>
      </c>
      <c r="F18" s="6" t="n">
        <v>3900</v>
      </c>
      <c r="G18" s="6" t="n">
        <v>23000</v>
      </c>
      <c r="H18" s="6" t="n">
        <v>4400</v>
      </c>
      <c r="I18" s="4" t="inlineStr">
        <is>
          <t xml:space="preserve"> </t>
        </is>
      </c>
    </row>
    <row r="19">
      <c r="A19" s="4" t="inlineStr">
        <is>
          <t>SOFR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012</v>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REVENUE (Details)</t>
        </is>
      </c>
      <c r="B1" s="2" t="inlineStr">
        <is>
          <t>9 Months Ended</t>
        </is>
      </c>
    </row>
    <row r="2">
      <c r="B2" s="2" t="inlineStr">
        <is>
          <t>Sep. 30, 2023 segment</t>
        </is>
      </c>
    </row>
    <row r="3">
      <c r="A3" s="4" t="inlineStr">
        <is>
          <t>Number of reportable segments</t>
        </is>
      </c>
      <c r="B3" s="5" t="n">
        <v>2</v>
      </c>
    </row>
    <row r="4">
      <c r="A4" s="4" t="inlineStr">
        <is>
          <t>Minimum</t>
        </is>
      </c>
      <c r="B4" s="4" t="inlineStr">
        <is>
          <t xml:space="preserve"> </t>
        </is>
      </c>
    </row>
    <row r="5">
      <c r="A5" s="4" t="inlineStr">
        <is>
          <t>Average sale price determination period</t>
        </is>
      </c>
      <c r="B5" s="4" t="inlineStr">
        <is>
          <t>10 days</t>
        </is>
      </c>
    </row>
    <row r="6">
      <c r="A6" s="4" t="inlineStr">
        <is>
          <t>Maximum</t>
        </is>
      </c>
      <c r="B6" s="4" t="inlineStr">
        <is>
          <t xml:space="preserve"> </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Metal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38617</v>
      </c>
      <c r="C4" s="6" t="n">
        <v>131429</v>
      </c>
      <c r="D4" s="6" t="n">
        <v>453051</v>
      </c>
      <c r="E4" s="6" t="n">
        <v>440226</v>
      </c>
    </row>
    <row r="5">
      <c r="A5" s="4" t="inlineStr">
        <is>
          <t>Stream interes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98978</v>
      </c>
      <c r="C7" s="5" t="n">
        <v>98732</v>
      </c>
      <c r="D7" s="5" t="n">
        <v>319982</v>
      </c>
      <c r="E7" s="5" t="n">
        <v>308863</v>
      </c>
    </row>
    <row r="8">
      <c r="A8" s="4" t="inlineStr">
        <is>
          <t>Stream interests | Gold</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72540</v>
      </c>
      <c r="C10" s="5" t="n">
        <v>76833</v>
      </c>
      <c r="D10" s="5" t="n">
        <v>231396</v>
      </c>
      <c r="E10" s="5" t="n">
        <v>229661</v>
      </c>
    </row>
    <row r="11">
      <c r="A11" s="4" t="inlineStr">
        <is>
          <t>Stream interests | Silv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4419</v>
      </c>
      <c r="C13" s="5" t="n">
        <v>12063</v>
      </c>
      <c r="D13" s="5" t="n">
        <v>51958</v>
      </c>
      <c r="E13" s="5" t="n">
        <v>36393</v>
      </c>
    </row>
    <row r="14">
      <c r="A14" s="4" t="inlineStr">
        <is>
          <t>Stream interests | Copp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2019</v>
      </c>
      <c r="C16" s="5" t="n">
        <v>9836</v>
      </c>
      <c r="D16" s="5" t="n">
        <v>36628</v>
      </c>
      <c r="E16" s="5" t="n">
        <v>42809</v>
      </c>
    </row>
    <row r="17">
      <c r="A17" s="4" t="inlineStr">
        <is>
          <t>Royalty interes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39639</v>
      </c>
      <c r="C19" s="5" t="n">
        <v>32697</v>
      </c>
      <c r="D19" s="5" t="n">
        <v>133069</v>
      </c>
      <c r="E19" s="5" t="n">
        <v>131363</v>
      </c>
    </row>
    <row r="20">
      <c r="A20" s="4" t="inlineStr">
        <is>
          <t>Royalty interests | Gold</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35993</v>
      </c>
      <c r="C22" s="5" t="n">
        <v>23163</v>
      </c>
      <c r="D22" s="5" t="n">
        <v>109030</v>
      </c>
      <c r="E22" s="5" t="n">
        <v>90054</v>
      </c>
    </row>
    <row r="23">
      <c r="A23" s="4" t="inlineStr">
        <is>
          <t>Royalty interests | Silv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441</v>
      </c>
      <c r="C25" s="5" t="n">
        <v>2648</v>
      </c>
      <c r="D25" s="5" t="n">
        <v>6108</v>
      </c>
      <c r="E25" s="5" t="n">
        <v>10477</v>
      </c>
    </row>
    <row r="26">
      <c r="A26" s="4" t="inlineStr">
        <is>
          <t>Royalty interests | Copp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524</v>
      </c>
      <c r="C28" s="5" t="n">
        <v>1285</v>
      </c>
      <c r="D28" s="5" t="n">
        <v>8154</v>
      </c>
      <c r="E28" s="5" t="n">
        <v>11271</v>
      </c>
    </row>
    <row r="29">
      <c r="A29" s="4" t="inlineStr">
        <is>
          <t>Royalty interests | Other</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681</v>
      </c>
      <c r="C31" s="6" t="n">
        <v>5601</v>
      </c>
      <c r="D31" s="6" t="n">
        <v>9777</v>
      </c>
      <c r="E31" s="6" t="n">
        <v>195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Property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38617</v>
      </c>
      <c r="C4" s="6" t="n">
        <v>131429</v>
      </c>
      <c r="D4" s="6" t="n">
        <v>453051</v>
      </c>
      <c r="E4" s="6" t="n">
        <v>440226</v>
      </c>
    </row>
    <row r="5">
      <c r="A5" s="4" t="inlineStr">
        <is>
          <t>Stream interes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98978</v>
      </c>
      <c r="C7" s="5" t="n">
        <v>98732</v>
      </c>
      <c r="D7" s="5" t="n">
        <v>319982</v>
      </c>
      <c r="E7" s="5" t="n">
        <v>308863</v>
      </c>
    </row>
    <row r="8">
      <c r="A8" s="4" t="inlineStr">
        <is>
          <t>Stream interests | Mt. Milliga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33876</v>
      </c>
      <c r="C10" s="5" t="n">
        <v>41553</v>
      </c>
      <c r="D10" s="5" t="n">
        <v>121739</v>
      </c>
      <c r="E10" s="5" t="n">
        <v>129596</v>
      </c>
    </row>
    <row r="11">
      <c r="A11" s="4" t="inlineStr">
        <is>
          <t>Stream interests | Pueblo Viejo</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6688</v>
      </c>
      <c r="C13" s="5" t="n">
        <v>21156</v>
      </c>
      <c r="D13" s="5" t="n">
        <v>62586</v>
      </c>
      <c r="E13" s="5" t="n">
        <v>64232</v>
      </c>
    </row>
    <row r="14">
      <c r="A14" s="4" t="inlineStr">
        <is>
          <t>Stream interests | Other interest</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4723</v>
      </c>
      <c r="C16" s="5" t="n">
        <v>18803</v>
      </c>
      <c r="D16" s="5" t="n">
        <v>73174</v>
      </c>
      <c r="E16" s="5" t="n">
        <v>62829</v>
      </c>
    </row>
    <row r="17">
      <c r="A17" s="4" t="inlineStr">
        <is>
          <t>Royalty interes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39639</v>
      </c>
      <c r="C19" s="5" t="n">
        <v>32697</v>
      </c>
      <c r="D19" s="5" t="n">
        <v>133069</v>
      </c>
      <c r="E19" s="5" t="n">
        <v>131363</v>
      </c>
    </row>
    <row r="20">
      <c r="A20" s="4" t="inlineStr">
        <is>
          <t>Royalty interests | Penasquito</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4" t="inlineStr">
        <is>
          <t xml:space="preserve"> </t>
        </is>
      </c>
      <c r="D22" s="4" t="inlineStr">
        <is>
          <t xml:space="preserve"> </t>
        </is>
      </c>
      <c r="E22" s="4" t="inlineStr">
        <is>
          <t xml:space="preserve"> </t>
        </is>
      </c>
    </row>
    <row r="23">
      <c r="A23" s="4" t="inlineStr">
        <is>
          <t>Royalty interests | Other interes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7023</v>
      </c>
      <c r="C25" s="6" t="n">
        <v>19125</v>
      </c>
      <c r="D25" s="6" t="n">
        <v>52795</v>
      </c>
      <c r="E25" s="6" t="n">
        <v>701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200000000</v>
      </c>
      <c r="C7" s="5" t="n">
        <v>200000000</v>
      </c>
    </row>
    <row r="8">
      <c r="A8" s="4" t="inlineStr">
        <is>
          <t>Common stock, shares outstanding</t>
        </is>
      </c>
      <c r="B8" s="5" t="n">
        <v>65631760</v>
      </c>
      <c r="C8" s="5" t="n">
        <v>6559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63</v>
      </c>
      <c r="C4" s="6" t="n">
        <v>2090</v>
      </c>
      <c r="D4" s="6" t="n">
        <v>7342</v>
      </c>
      <c r="E4" s="6" t="n">
        <v>6632</v>
      </c>
    </row>
    <row r="5">
      <c r="A5" s="4" t="inlineStr">
        <is>
          <t>Other than options granted (in shares)</t>
        </is>
      </c>
      <c r="B5" s="5" t="n">
        <v>560</v>
      </c>
      <c r="C5" s="4" t="inlineStr">
        <is>
          <t xml:space="preserve"> </t>
        </is>
      </c>
      <c r="D5" s="5" t="n">
        <v>139450</v>
      </c>
      <c r="E5" s="5" t="n">
        <v>676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1538</v>
      </c>
      <c r="C8" s="5" t="n">
        <v>1140</v>
      </c>
      <c r="D8" s="6" t="n">
        <v>4692</v>
      </c>
      <c r="E8" s="6" t="n">
        <v>3496</v>
      </c>
    </row>
    <row r="9">
      <c r="A9" s="4" t="inlineStr">
        <is>
          <t>Other than options granted (in shares)</t>
        </is>
      </c>
      <c r="B9" s="5" t="n">
        <v>180</v>
      </c>
      <c r="C9" s="4" t="inlineStr">
        <is>
          <t xml:space="preserve"> </t>
        </is>
      </c>
      <c r="D9" s="5" t="n">
        <v>56710</v>
      </c>
      <c r="E9" s="5" t="n">
        <v>28220</v>
      </c>
    </row>
    <row r="10">
      <c r="A10" s="4" t="inlineStr">
        <is>
          <t>Unrecognized compensation expense</t>
        </is>
      </c>
      <c r="B10" s="6" t="n">
        <v>8534</v>
      </c>
      <c r="C10" s="4" t="inlineStr">
        <is>
          <t xml:space="preserve"> </t>
        </is>
      </c>
      <c r="D10" s="6" t="n">
        <v>8534</v>
      </c>
      <c r="E10" s="4" t="inlineStr">
        <is>
          <t xml:space="preserve"> </t>
        </is>
      </c>
    </row>
    <row r="11">
      <c r="A11" s="4" t="inlineStr">
        <is>
          <t>Weighted-average recognition period</t>
        </is>
      </c>
      <c r="B11" s="4" t="inlineStr">
        <is>
          <t xml:space="preserve"> </t>
        </is>
      </c>
      <c r="C11" s="4" t="inlineStr">
        <is>
          <t xml:space="preserve"> </t>
        </is>
      </c>
      <c r="D11" s="4" t="inlineStr">
        <is>
          <t>1 year 10 months 24 days</t>
        </is>
      </c>
      <c r="E11" s="4" t="inlineStr">
        <is>
          <t xml:space="preserve"> </t>
        </is>
      </c>
    </row>
    <row r="12">
      <c r="A12" s="4" t="inlineStr">
        <is>
          <t>Performance stock</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1105</v>
      </c>
      <c r="C14" s="6" t="n">
        <v>658</v>
      </c>
      <c r="D14" s="6" t="n">
        <v>2098</v>
      </c>
      <c r="E14" s="6" t="n">
        <v>2136</v>
      </c>
    </row>
    <row r="15">
      <c r="A15" s="4" t="inlineStr">
        <is>
          <t>Other than options granted (in shares)</t>
        </is>
      </c>
      <c r="B15" s="5" t="n">
        <v>380</v>
      </c>
      <c r="C15" s="4" t="inlineStr">
        <is>
          <t xml:space="preserve"> </t>
        </is>
      </c>
      <c r="D15" s="5" t="n">
        <v>82740</v>
      </c>
      <c r="E15" s="5" t="n">
        <v>39380</v>
      </c>
    </row>
    <row r="16">
      <c r="A16" s="4" t="inlineStr">
        <is>
          <t>Earn out basis if all goals are met (as a percent)</t>
        </is>
      </c>
      <c r="B16" s="10" t="n">
        <v>2</v>
      </c>
      <c r="C16" s="10" t="n">
        <v>2</v>
      </c>
      <c r="D16" s="10" t="n">
        <v>2</v>
      </c>
      <c r="E16" s="10" t="n">
        <v>2</v>
      </c>
    </row>
    <row r="17">
      <c r="A17" s="4" t="inlineStr">
        <is>
          <t>Unrecognized compensation expense</t>
        </is>
      </c>
      <c r="B17" s="6" t="n">
        <v>6743</v>
      </c>
      <c r="C17" s="4" t="inlineStr">
        <is>
          <t xml:space="preserve"> </t>
        </is>
      </c>
      <c r="D17" s="6" t="n">
        <v>6743</v>
      </c>
      <c r="E17" s="4" t="inlineStr">
        <is>
          <t xml:space="preserve"> </t>
        </is>
      </c>
    </row>
    <row r="18">
      <c r="A18" s="4" t="inlineStr">
        <is>
          <t>Weighted-average recognition period</t>
        </is>
      </c>
      <c r="B18" s="4" t="inlineStr">
        <is>
          <t xml:space="preserve"> </t>
        </is>
      </c>
      <c r="C18" s="4" t="inlineStr">
        <is>
          <t xml:space="preserve"> </t>
        </is>
      </c>
      <c r="D18" s="4" t="inlineStr">
        <is>
          <t>1 year 10 months 24 days</t>
        </is>
      </c>
      <c r="E18" s="4" t="inlineStr">
        <is>
          <t xml:space="preserve"> </t>
        </is>
      </c>
    </row>
    <row r="19">
      <c r="A19" s="4" t="inlineStr">
        <is>
          <t>Stock appreciation right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116</v>
      </c>
      <c r="C21" s="6" t="n">
        <v>283</v>
      </c>
      <c r="D21" s="6" t="n">
        <v>533</v>
      </c>
      <c r="E21" s="6" t="n">
        <v>975</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6" t="n">
        <v>4</v>
      </c>
      <c r="C24" s="6" t="n">
        <v>9</v>
      </c>
      <c r="D24" s="6" t="n">
        <v>19</v>
      </c>
      <c r="E24" s="6" t="n">
        <v>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EPS")</t>
        </is>
      </c>
      <c r="B3" s="4" t="inlineStr">
        <is>
          <t xml:space="preserve"> </t>
        </is>
      </c>
      <c r="C3" s="4" t="inlineStr">
        <is>
          <t xml:space="preserve"> </t>
        </is>
      </c>
      <c r="D3" s="4" t="inlineStr">
        <is>
          <t xml:space="preserve"> </t>
        </is>
      </c>
      <c r="E3" s="4" t="inlineStr">
        <is>
          <t xml:space="preserve"> </t>
        </is>
      </c>
    </row>
    <row r="4">
      <c r="A4" s="4" t="inlineStr">
        <is>
          <t>Net income attributable to Royal Gold common stockholders</t>
        </is>
      </c>
      <c r="B4" s="6" t="n">
        <v>49337</v>
      </c>
      <c r="C4" s="6" t="n">
        <v>45792</v>
      </c>
      <c r="D4" s="6" t="n">
        <v>176661</v>
      </c>
      <c r="E4" s="6" t="n">
        <v>182609</v>
      </c>
    </row>
    <row r="5">
      <c r="A5" s="4" t="inlineStr">
        <is>
          <t>Weighted-average shares for basic EPS</t>
        </is>
      </c>
      <c r="B5" s="5" t="n">
        <v>65619406</v>
      </c>
      <c r="C5" s="5" t="n">
        <v>65579834</v>
      </c>
      <c r="D5" s="5" t="n">
        <v>65606681</v>
      </c>
      <c r="E5" s="5" t="n">
        <v>65571737</v>
      </c>
    </row>
    <row r="6">
      <c r="A6" s="4" t="inlineStr">
        <is>
          <t>Effect of other dilutive securities</t>
        </is>
      </c>
      <c r="B6" s="5" t="n">
        <v>137670</v>
      </c>
      <c r="C6" s="5" t="n">
        <v>80318</v>
      </c>
      <c r="D6" s="5" t="n">
        <v>136433</v>
      </c>
      <c r="E6" s="5" t="n">
        <v>89460</v>
      </c>
    </row>
    <row r="7">
      <c r="A7" s="4" t="inlineStr">
        <is>
          <t>Weighted-average shares for diluted EPS</t>
        </is>
      </c>
      <c r="B7" s="5" t="n">
        <v>65757076</v>
      </c>
      <c r="C7" s="5" t="n">
        <v>65660152</v>
      </c>
      <c r="D7" s="5" t="n">
        <v>65743114</v>
      </c>
      <c r="E7" s="5" t="n">
        <v>65661197</v>
      </c>
    </row>
    <row r="8">
      <c r="A8" s="4" t="inlineStr">
        <is>
          <t>Basic EPS</t>
        </is>
      </c>
      <c r="B8" s="7" t="n">
        <v>0.75</v>
      </c>
      <c r="C8" s="7" t="n">
        <v>0.7</v>
      </c>
      <c r="D8" s="7" t="n">
        <v>2.69</v>
      </c>
      <c r="E8" s="7" t="n">
        <v>2.78</v>
      </c>
    </row>
    <row r="9">
      <c r="A9" s="4" t="inlineStr">
        <is>
          <t>Diluted EPS</t>
        </is>
      </c>
      <c r="B9" s="7" t="n">
        <v>0.75</v>
      </c>
      <c r="C9" s="7" t="n">
        <v>0.7</v>
      </c>
      <c r="D9" s="7" t="n">
        <v>2.68</v>
      </c>
      <c r="E9" s="7" t="n">
        <v>2.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Quarterl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0752</v>
      </c>
      <c r="C4" s="6" t="n">
        <v>10954</v>
      </c>
      <c r="D4" s="6" t="n">
        <v>28652</v>
      </c>
      <c r="E4" s="6" t="n">
        <v>20347</v>
      </c>
    </row>
    <row r="5">
      <c r="A5" s="4" t="inlineStr">
        <is>
          <t>Effective tax rate (as a percent)</t>
        </is>
      </c>
      <c r="B5" s="9" t="n">
        <v>0.178</v>
      </c>
      <c r="C5" s="9" t="n">
        <v>0.193</v>
      </c>
      <c r="D5" s="9" t="n">
        <v>0.139</v>
      </c>
      <c r="E5" s="10" t="n">
        <v>0.1</v>
      </c>
    </row>
    <row r="6">
      <c r="A6" s="4" t="inlineStr">
        <is>
          <t>Discrete tax benefit</t>
        </is>
      </c>
      <c r="B6" s="4" t="inlineStr">
        <is>
          <t xml:space="preserve"> </t>
        </is>
      </c>
      <c r="C6" s="4" t="inlineStr">
        <is>
          <t xml:space="preserve"> </t>
        </is>
      </c>
      <c r="D6" s="6" t="n">
        <v>8500</v>
      </c>
      <c r="E6" s="6" t="n">
        <v>18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Long Lived Assets and Pre-Tax Income by Geographic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Stream and royalty interest</t>
        </is>
      </c>
      <c r="B5" s="6" t="n">
        <v>3115580</v>
      </c>
      <c r="C5" s="4" t="inlineStr">
        <is>
          <t xml:space="preserve"> </t>
        </is>
      </c>
      <c r="D5" s="6" t="n">
        <v>3115580</v>
      </c>
      <c r="E5" s="4" t="inlineStr">
        <is>
          <t xml:space="preserve"> </t>
        </is>
      </c>
      <c r="F5" s="6" t="n">
        <v>3237402</v>
      </c>
    </row>
    <row r="6">
      <c r="A6" s="4" t="inlineStr">
        <is>
          <t>Revenue</t>
        </is>
      </c>
      <c r="B6" s="5" t="n">
        <v>138617</v>
      </c>
      <c r="C6" s="6" t="n">
        <v>131429</v>
      </c>
      <c r="D6" s="5" t="n">
        <v>453051</v>
      </c>
      <c r="E6" s="6" t="n">
        <v>440226</v>
      </c>
      <c r="F6" s="4" t="inlineStr">
        <is>
          <t xml:space="preserve"> </t>
        </is>
      </c>
    </row>
    <row r="7">
      <c r="A7" s="4" t="inlineStr">
        <is>
          <t>Cost of sales</t>
        </is>
      </c>
      <c r="B7" s="5" t="n">
        <v>21351</v>
      </c>
      <c r="C7" s="5" t="n">
        <v>23221</v>
      </c>
      <c r="D7" s="5" t="n">
        <v>69738</v>
      </c>
      <c r="E7" s="5" t="n">
        <v>69670</v>
      </c>
      <c r="F7" s="4" t="inlineStr">
        <is>
          <t xml:space="preserve"> </t>
        </is>
      </c>
    </row>
    <row r="8">
      <c r="A8" s="4" t="inlineStr">
        <is>
          <t>Production taxes</t>
        </is>
      </c>
      <c r="B8" s="5" t="n">
        <v>1671</v>
      </c>
      <c r="C8" s="5" t="n">
        <v>1119</v>
      </c>
      <c r="D8" s="5" t="n">
        <v>4934</v>
      </c>
      <c r="E8" s="5" t="n">
        <v>4765</v>
      </c>
      <c r="F8" s="4" t="inlineStr">
        <is>
          <t xml:space="preserve"> </t>
        </is>
      </c>
    </row>
    <row r="9">
      <c r="A9" s="4" t="inlineStr">
        <is>
          <t>Depletion</t>
        </is>
      </c>
      <c r="B9" s="5" t="n">
        <v>39989</v>
      </c>
      <c r="C9" s="5" t="n">
        <v>37639</v>
      </c>
      <c r="D9" s="5" t="n">
        <v>124501</v>
      </c>
      <c r="E9" s="5" t="n">
        <v>129368</v>
      </c>
      <c r="F9" s="4" t="inlineStr">
        <is>
          <t xml:space="preserve"> </t>
        </is>
      </c>
    </row>
    <row r="10">
      <c r="A10" s="4" t="inlineStr">
        <is>
          <t>Total segment gross profit</t>
        </is>
      </c>
      <c r="B10" s="5" t="n">
        <v>75606</v>
      </c>
      <c r="C10" s="5" t="n">
        <v>69450</v>
      </c>
      <c r="D10" s="5" t="n">
        <v>253878</v>
      </c>
      <c r="E10" s="5" t="n">
        <v>236423</v>
      </c>
      <c r="F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and Pre-Tax Income by Geographical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eam and royalty interest</t>
        </is>
      </c>
      <c r="B13" s="5" t="n">
        <v>1089598</v>
      </c>
      <c r="C13" s="4" t="inlineStr">
        <is>
          <t xml:space="preserve"> </t>
        </is>
      </c>
      <c r="D13" s="5" t="n">
        <v>1089598</v>
      </c>
      <c r="E13" s="4" t="inlineStr">
        <is>
          <t xml:space="preserve"> </t>
        </is>
      </c>
      <c r="F13" s="5" t="n">
        <v>1132506</v>
      </c>
    </row>
    <row r="14">
      <c r="A14" s="4" t="inlineStr">
        <is>
          <t>Af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Lived Assets and Pre-Tax Income by Geographical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eam and royalty interest</t>
        </is>
      </c>
      <c r="B16" s="5" t="n">
        <v>271133</v>
      </c>
      <c r="C16" s="4" t="inlineStr">
        <is>
          <t xml:space="preserve"> </t>
        </is>
      </c>
      <c r="D16" s="5" t="n">
        <v>271133</v>
      </c>
      <c r="E16" s="4" t="inlineStr">
        <is>
          <t xml:space="preserve"> </t>
        </is>
      </c>
      <c r="F16" s="5" t="n">
        <v>300043</v>
      </c>
    </row>
    <row r="17">
      <c r="A17" s="4" t="inlineStr">
        <is>
          <t>Dominican Republ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 Lived Assets and Pre-Tax Income by Geographical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eam and royalty interest</t>
        </is>
      </c>
      <c r="B19" s="5" t="n">
        <v>312805</v>
      </c>
      <c r="C19" s="4" t="inlineStr">
        <is>
          <t xml:space="preserve"> </t>
        </is>
      </c>
      <c r="D19" s="5" t="n">
        <v>312805</v>
      </c>
      <c r="E19" s="4" t="inlineStr">
        <is>
          <t xml:space="preserve"> </t>
        </is>
      </c>
      <c r="F19" s="5" t="n">
        <v>320867</v>
      </c>
    </row>
    <row r="20">
      <c r="A20" s="4" t="inlineStr">
        <is>
          <t>Chi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 Lived Assets and Pre-Tax Income by Geographical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ream and royalty interest</t>
        </is>
      </c>
      <c r="B22" s="5" t="n">
        <v>450482</v>
      </c>
      <c r="C22" s="4" t="inlineStr">
        <is>
          <t xml:space="preserve"> </t>
        </is>
      </c>
      <c r="D22" s="5" t="n">
        <v>450482</v>
      </c>
      <c r="E22" s="4" t="inlineStr">
        <is>
          <t xml:space="preserve"> </t>
        </is>
      </c>
      <c r="F22" s="5" t="n">
        <v>460428</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 Lived Assets and Pre-Tax Income by Geographical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ream and royalty interest</t>
        </is>
      </c>
      <c r="B25" s="5" t="n">
        <v>803523</v>
      </c>
      <c r="C25" s="4" t="inlineStr">
        <is>
          <t xml:space="preserve"> </t>
        </is>
      </c>
      <c r="D25" s="5" t="n">
        <v>803523</v>
      </c>
      <c r="E25" s="4" t="inlineStr">
        <is>
          <t xml:space="preserve"> </t>
        </is>
      </c>
      <c r="F25" s="5" t="n">
        <v>823203</v>
      </c>
    </row>
    <row r="26">
      <c r="A26" s="4" t="inlineStr">
        <is>
          <t>Austral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 Lived Assets and Pre-Tax Income by Geographical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ream and royalty interest</t>
        </is>
      </c>
      <c r="B28" s="5" t="n">
        <v>21547</v>
      </c>
      <c r="C28" s="4" t="inlineStr">
        <is>
          <t xml:space="preserve"> </t>
        </is>
      </c>
      <c r="D28" s="5" t="n">
        <v>21547</v>
      </c>
      <c r="E28" s="4" t="inlineStr">
        <is>
          <t xml:space="preserve"> </t>
        </is>
      </c>
      <c r="F28" s="5" t="n">
        <v>22120</v>
      </c>
    </row>
    <row r="29">
      <c r="A29" s="4" t="inlineStr">
        <is>
          <t>Mexi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 Lived Assets and Pre-Tax Income by Geographic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eam and royalty interest</t>
        </is>
      </c>
      <c r="B31" s="5" t="n">
        <v>44035</v>
      </c>
      <c r="C31" s="4" t="inlineStr">
        <is>
          <t xml:space="preserve"> </t>
        </is>
      </c>
      <c r="D31" s="5" t="n">
        <v>44035</v>
      </c>
      <c r="E31" s="4" t="inlineStr">
        <is>
          <t xml:space="preserve"> </t>
        </is>
      </c>
      <c r="F31" s="5" t="n">
        <v>50156</v>
      </c>
    </row>
    <row r="32">
      <c r="A32" s="4" t="inlineStr">
        <is>
          <t>Rest of wor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 Lived Assets and Pre-Tax Income by Geographical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ream and royalty interest</t>
        </is>
      </c>
      <c r="B34" s="5" t="n">
        <v>122457</v>
      </c>
      <c r="C34" s="4" t="inlineStr">
        <is>
          <t xml:space="preserve"> </t>
        </is>
      </c>
      <c r="D34" s="5" t="n">
        <v>122457</v>
      </c>
      <c r="E34" s="4" t="inlineStr">
        <is>
          <t xml:space="preserve"> </t>
        </is>
      </c>
      <c r="F34" s="5" t="n">
        <v>128079</v>
      </c>
    </row>
    <row r="35">
      <c r="A35" s="4" t="inlineStr">
        <is>
          <t>Stream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 Lived Assets and Pre-Tax Income by Geographical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ream and royalty interest</t>
        </is>
      </c>
      <c r="B37" s="5" t="n">
        <v>1379201</v>
      </c>
      <c r="C37" s="4" t="inlineStr">
        <is>
          <t xml:space="preserve"> </t>
        </is>
      </c>
      <c r="D37" s="5" t="n">
        <v>1379201</v>
      </c>
      <c r="E37" s="4" t="inlineStr">
        <is>
          <t xml:space="preserve"> </t>
        </is>
      </c>
      <c r="F37" s="5" t="n">
        <v>1470298</v>
      </c>
    </row>
    <row r="38">
      <c r="A38" s="4" t="inlineStr">
        <is>
          <t>Revenue</t>
        </is>
      </c>
      <c r="B38" s="5" t="n">
        <v>98978</v>
      </c>
      <c r="C38" s="5" t="n">
        <v>98732</v>
      </c>
      <c r="D38" s="5" t="n">
        <v>319982</v>
      </c>
      <c r="E38" s="5" t="n">
        <v>308863</v>
      </c>
      <c r="F38" s="4" t="inlineStr">
        <is>
          <t xml:space="preserve"> </t>
        </is>
      </c>
    </row>
    <row r="39">
      <c r="A39" s="4" t="inlineStr">
        <is>
          <t>Cost of sales</t>
        </is>
      </c>
      <c r="B39" s="5" t="n">
        <v>21351</v>
      </c>
      <c r="C39" s="5" t="n">
        <v>23221</v>
      </c>
      <c r="D39" s="5" t="n">
        <v>69738</v>
      </c>
      <c r="E39" s="5" t="n">
        <v>69670</v>
      </c>
      <c r="F39" s="4" t="inlineStr">
        <is>
          <t xml:space="preserve"> </t>
        </is>
      </c>
    </row>
    <row r="40">
      <c r="A40" s="4" t="inlineStr">
        <is>
          <t>Depletion</t>
        </is>
      </c>
      <c r="B40" s="5" t="n">
        <v>30433</v>
      </c>
      <c r="C40" s="5" t="n">
        <v>32576</v>
      </c>
      <c r="D40" s="5" t="n">
        <v>93537</v>
      </c>
      <c r="E40" s="5" t="n">
        <v>106745</v>
      </c>
      <c r="F40" s="4" t="inlineStr">
        <is>
          <t xml:space="preserve"> </t>
        </is>
      </c>
    </row>
    <row r="41">
      <c r="A41" s="4" t="inlineStr">
        <is>
          <t>Total segment gross profit</t>
        </is>
      </c>
      <c r="B41" s="5" t="n">
        <v>47194</v>
      </c>
      <c r="C41" s="5" t="n">
        <v>42935</v>
      </c>
      <c r="D41" s="5" t="n">
        <v>156707</v>
      </c>
      <c r="E41" s="5" t="n">
        <v>132448</v>
      </c>
      <c r="F41" s="4" t="inlineStr">
        <is>
          <t xml:space="preserve"> </t>
        </is>
      </c>
    </row>
    <row r="42">
      <c r="A42" s="4" t="inlineStr">
        <is>
          <t>Stream interests | Canad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 Lived Assets and Pre-Tax Income by Geographical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ream and royalty interest</t>
        </is>
      </c>
      <c r="B44" s="5" t="n">
        <v>473399</v>
      </c>
      <c r="C44" s="4" t="inlineStr">
        <is>
          <t xml:space="preserve"> </t>
        </is>
      </c>
      <c r="D44" s="5" t="n">
        <v>473399</v>
      </c>
      <c r="E44" s="4" t="inlineStr">
        <is>
          <t xml:space="preserve"> </t>
        </is>
      </c>
      <c r="F44" s="5" t="n">
        <v>511957</v>
      </c>
    </row>
    <row r="45">
      <c r="A45" s="4" t="inlineStr">
        <is>
          <t>Revenue</t>
        </is>
      </c>
      <c r="B45" s="5" t="n">
        <v>42577</v>
      </c>
      <c r="C45" s="5" t="n">
        <v>46861</v>
      </c>
      <c r="D45" s="5" t="n">
        <v>150405</v>
      </c>
      <c r="E45" s="5" t="n">
        <v>152938</v>
      </c>
      <c r="F45" s="4" t="inlineStr">
        <is>
          <t xml:space="preserve"> </t>
        </is>
      </c>
    </row>
    <row r="46">
      <c r="A46" s="4" t="inlineStr">
        <is>
          <t>Stream interests | Afric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 Lived Assets and Pre-Tax Income by Geographical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ream and royalty interest</t>
        </is>
      </c>
      <c r="B48" s="5" t="n">
        <v>270812</v>
      </c>
      <c r="C48" s="4" t="inlineStr">
        <is>
          <t xml:space="preserve"> </t>
        </is>
      </c>
      <c r="D48" s="5" t="n">
        <v>270812</v>
      </c>
      <c r="E48" s="4" t="inlineStr">
        <is>
          <t xml:space="preserve"> </t>
        </is>
      </c>
      <c r="F48" s="5" t="n">
        <v>299722</v>
      </c>
    </row>
    <row r="49">
      <c r="A49" s="4" t="inlineStr">
        <is>
          <t>Revenue</t>
        </is>
      </c>
      <c r="B49" s="5" t="n">
        <v>18092</v>
      </c>
      <c r="C49" s="5" t="n">
        <v>13257</v>
      </c>
      <c r="D49" s="5" t="n">
        <v>54394</v>
      </c>
      <c r="E49" s="5" t="n">
        <v>38633</v>
      </c>
      <c r="F49" s="4" t="inlineStr">
        <is>
          <t xml:space="preserve"> </t>
        </is>
      </c>
    </row>
    <row r="50">
      <c r="A50" s="4" t="inlineStr">
        <is>
          <t>Stream interests | Dominican Republi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 Lived Assets and Pre-Tax Income by Geographical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ream and royalty interest</t>
        </is>
      </c>
      <c r="B52" s="5" t="n">
        <v>312805</v>
      </c>
      <c r="C52" s="4" t="inlineStr">
        <is>
          <t xml:space="preserve"> </t>
        </is>
      </c>
      <c r="D52" s="5" t="n">
        <v>312805</v>
      </c>
      <c r="E52" s="4" t="inlineStr">
        <is>
          <t xml:space="preserve"> </t>
        </is>
      </c>
      <c r="F52" s="5" t="n">
        <v>320867</v>
      </c>
    </row>
    <row r="53">
      <c r="A53" s="4" t="inlineStr">
        <is>
          <t>Revenue</t>
        </is>
      </c>
      <c r="B53" s="5" t="n">
        <v>16688</v>
      </c>
      <c r="C53" s="5" t="n">
        <v>21156</v>
      </c>
      <c r="D53" s="5" t="n">
        <v>62586</v>
      </c>
      <c r="E53" s="5" t="n">
        <v>64232</v>
      </c>
      <c r="F53" s="4" t="inlineStr">
        <is>
          <t xml:space="preserve"> </t>
        </is>
      </c>
    </row>
    <row r="54">
      <c r="A54" s="4" t="inlineStr">
        <is>
          <t>Stream interests | Chi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 Lived Assets and Pre-Tax Income by Geographical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ream and royalty interest</t>
        </is>
      </c>
      <c r="B56" s="5" t="n">
        <v>226366</v>
      </c>
      <c r="C56" s="4" t="inlineStr">
        <is>
          <t xml:space="preserve"> </t>
        </is>
      </c>
      <c r="D56" s="5" t="n">
        <v>226366</v>
      </c>
      <c r="E56" s="4" t="inlineStr">
        <is>
          <t xml:space="preserve"> </t>
        </is>
      </c>
      <c r="F56" s="5" t="n">
        <v>236312</v>
      </c>
    </row>
    <row r="57">
      <c r="A57" s="4" t="inlineStr">
        <is>
          <t>Revenue</t>
        </is>
      </c>
      <c r="B57" s="5" t="n">
        <v>14644</v>
      </c>
      <c r="C57" s="5" t="n">
        <v>12170</v>
      </c>
      <c r="D57" s="5" t="n">
        <v>35401</v>
      </c>
      <c r="E57" s="5" t="n">
        <v>39566</v>
      </c>
      <c r="F57" s="4" t="inlineStr">
        <is>
          <t xml:space="preserve"> </t>
        </is>
      </c>
    </row>
    <row r="58">
      <c r="A58" s="4" t="inlineStr">
        <is>
          <t>Stream interests | Rest of worl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 Lived Assets and Pre-Tax Income by Geographical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ream and royalty interest</t>
        </is>
      </c>
      <c r="B60" s="5" t="n">
        <v>95819</v>
      </c>
      <c r="C60" s="4" t="inlineStr">
        <is>
          <t xml:space="preserve"> </t>
        </is>
      </c>
      <c r="D60" s="5" t="n">
        <v>95819</v>
      </c>
      <c r="E60" s="4" t="inlineStr">
        <is>
          <t xml:space="preserve"> </t>
        </is>
      </c>
      <c r="F60" s="5" t="n">
        <v>101440</v>
      </c>
    </row>
    <row r="61">
      <c r="A61" s="4" t="inlineStr">
        <is>
          <t>Revenue</t>
        </is>
      </c>
      <c r="B61" s="5" t="n">
        <v>6977</v>
      </c>
      <c r="C61" s="5" t="n">
        <v>5288</v>
      </c>
      <c r="D61" s="5" t="n">
        <v>17196</v>
      </c>
      <c r="E61" s="5" t="n">
        <v>13494</v>
      </c>
      <c r="F61" s="4" t="inlineStr">
        <is>
          <t xml:space="preserve"> </t>
        </is>
      </c>
    </row>
    <row r="62">
      <c r="A62" s="4" t="inlineStr">
        <is>
          <t>Royalty intere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ng Lived Assets and Pre-Tax Income by Geographical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ream and royalty interest</t>
        </is>
      </c>
      <c r="B64" s="5" t="n">
        <v>1736379</v>
      </c>
      <c r="C64" s="4" t="inlineStr">
        <is>
          <t xml:space="preserve"> </t>
        </is>
      </c>
      <c r="D64" s="5" t="n">
        <v>1736379</v>
      </c>
      <c r="E64" s="4" t="inlineStr">
        <is>
          <t xml:space="preserve"> </t>
        </is>
      </c>
      <c r="F64" s="5" t="n">
        <v>1767104</v>
      </c>
    </row>
    <row r="65">
      <c r="A65" s="4" t="inlineStr">
        <is>
          <t>Revenue</t>
        </is>
      </c>
      <c r="B65" s="5" t="n">
        <v>39639</v>
      </c>
      <c r="C65" s="5" t="n">
        <v>32697</v>
      </c>
      <c r="D65" s="5" t="n">
        <v>133069</v>
      </c>
      <c r="E65" s="5" t="n">
        <v>131363</v>
      </c>
      <c r="F65" s="4" t="inlineStr">
        <is>
          <t xml:space="preserve"> </t>
        </is>
      </c>
    </row>
    <row r="66">
      <c r="A66" s="4" t="inlineStr">
        <is>
          <t>Production taxes</t>
        </is>
      </c>
      <c r="B66" s="5" t="n">
        <v>1671</v>
      </c>
      <c r="C66" s="5" t="n">
        <v>1119</v>
      </c>
      <c r="D66" s="5" t="n">
        <v>4934</v>
      </c>
      <c r="E66" s="5" t="n">
        <v>4765</v>
      </c>
      <c r="F66" s="4" t="inlineStr">
        <is>
          <t xml:space="preserve"> </t>
        </is>
      </c>
    </row>
    <row r="67">
      <c r="A67" s="4" t="inlineStr">
        <is>
          <t>Depletion</t>
        </is>
      </c>
      <c r="B67" s="5" t="n">
        <v>9556</v>
      </c>
      <c r="C67" s="5" t="n">
        <v>5063</v>
      </c>
      <c r="D67" s="5" t="n">
        <v>30964</v>
      </c>
      <c r="E67" s="5" t="n">
        <v>22623</v>
      </c>
      <c r="F67" s="4" t="inlineStr">
        <is>
          <t xml:space="preserve"> </t>
        </is>
      </c>
    </row>
    <row r="68">
      <c r="A68" s="4" t="inlineStr">
        <is>
          <t>Total segment gross profit</t>
        </is>
      </c>
      <c r="B68" s="5" t="n">
        <v>28412</v>
      </c>
      <c r="C68" s="5" t="n">
        <v>26515</v>
      </c>
      <c r="D68" s="5" t="n">
        <v>97171</v>
      </c>
      <c r="E68" s="5" t="n">
        <v>103975</v>
      </c>
      <c r="F68" s="4" t="inlineStr">
        <is>
          <t xml:space="preserve"> </t>
        </is>
      </c>
    </row>
    <row r="69">
      <c r="A69" s="4" t="inlineStr">
        <is>
          <t>Royalty interests | Canad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ng Lived Assets and Pre-Tax Income by Geographical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ream and royalty interest</t>
        </is>
      </c>
      <c r="B71" s="5" t="n">
        <v>616199</v>
      </c>
      <c r="C71" s="4" t="inlineStr">
        <is>
          <t xml:space="preserve"> </t>
        </is>
      </c>
      <c r="D71" s="5" t="n">
        <v>616199</v>
      </c>
      <c r="E71" s="4" t="inlineStr">
        <is>
          <t xml:space="preserve"> </t>
        </is>
      </c>
      <c r="F71" s="5" t="n">
        <v>620549</v>
      </c>
    </row>
    <row r="72">
      <c r="A72" s="4" t="inlineStr">
        <is>
          <t>Revenue</t>
        </is>
      </c>
      <c r="B72" s="5" t="n">
        <v>3090</v>
      </c>
      <c r="C72" s="5" t="n">
        <v>4826</v>
      </c>
      <c r="D72" s="5" t="n">
        <v>9585</v>
      </c>
      <c r="E72" s="5" t="n">
        <v>21377</v>
      </c>
      <c r="F72" s="4" t="inlineStr">
        <is>
          <t xml:space="preserve"> </t>
        </is>
      </c>
    </row>
    <row r="73">
      <c r="A73" s="4" t="inlineStr">
        <is>
          <t>Royalty interests | Afric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ng Lived Assets and Pre-Tax Income by Geographical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ream and royalty interest</t>
        </is>
      </c>
      <c r="B75" s="5" t="n">
        <v>321</v>
      </c>
      <c r="C75" s="4" t="inlineStr">
        <is>
          <t xml:space="preserve"> </t>
        </is>
      </c>
      <c r="D75" s="5" t="n">
        <v>321</v>
      </c>
      <c r="E75" s="4" t="inlineStr">
        <is>
          <t xml:space="preserve"> </t>
        </is>
      </c>
      <c r="F75" s="5" t="n">
        <v>321</v>
      </c>
    </row>
    <row r="76">
      <c r="A76" s="4" t="inlineStr">
        <is>
          <t>Revenue</t>
        </is>
      </c>
      <c r="B76" s="4" t="inlineStr">
        <is>
          <t xml:space="preserve"> </t>
        </is>
      </c>
      <c r="C76" s="4" t="inlineStr">
        <is>
          <t xml:space="preserve"> </t>
        </is>
      </c>
      <c r="D76" s="4" t="inlineStr">
        <is>
          <t xml:space="preserve"> </t>
        </is>
      </c>
      <c r="E76" s="5" t="n">
        <v>430</v>
      </c>
      <c r="F76" s="4" t="inlineStr">
        <is>
          <t xml:space="preserve"> </t>
        </is>
      </c>
    </row>
    <row r="77">
      <c r="A77" s="4" t="inlineStr">
        <is>
          <t>Royalty interests | Chi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ng Lived Assets and Pre-Tax Income by Geographical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ream and royalty interest</t>
        </is>
      </c>
      <c r="B79" s="5" t="n">
        <v>224116</v>
      </c>
      <c r="C79" s="4" t="inlineStr">
        <is>
          <t xml:space="preserve"> </t>
        </is>
      </c>
      <c r="D79" s="5" t="n">
        <v>224116</v>
      </c>
      <c r="E79" s="4" t="inlineStr">
        <is>
          <t xml:space="preserve"> </t>
        </is>
      </c>
      <c r="F79" s="5" t="n">
        <v>224116</v>
      </c>
    </row>
    <row r="80">
      <c r="A80" s="4" t="inlineStr">
        <is>
          <t>Royalty interests | United Sta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ng Lived Assets and Pre-Tax Income by Geographical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ream and royalty interest</t>
        </is>
      </c>
      <c r="B82" s="5" t="n">
        <v>803523</v>
      </c>
      <c r="C82" s="4" t="inlineStr">
        <is>
          <t xml:space="preserve"> </t>
        </is>
      </c>
      <c r="D82" s="5" t="n">
        <v>803523</v>
      </c>
      <c r="E82" s="4" t="inlineStr">
        <is>
          <t xml:space="preserve"> </t>
        </is>
      </c>
      <c r="F82" s="5" t="n">
        <v>823203</v>
      </c>
    </row>
    <row r="83">
      <c r="A83" s="4" t="inlineStr">
        <is>
          <t>Revenue</t>
        </is>
      </c>
      <c r="B83" s="5" t="n">
        <v>28237</v>
      </c>
      <c r="C83" s="5" t="n">
        <v>11413</v>
      </c>
      <c r="D83" s="5" t="n">
        <v>85082</v>
      </c>
      <c r="E83" s="5" t="n">
        <v>52616</v>
      </c>
      <c r="F83" s="4" t="inlineStr">
        <is>
          <t xml:space="preserve"> </t>
        </is>
      </c>
    </row>
    <row r="84">
      <c r="A84" s="4" t="inlineStr">
        <is>
          <t>Royalty interests | Australi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 Lived Assets and Pre-Tax Income by Geographical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ream and royalty interest</t>
        </is>
      </c>
      <c r="B86" s="5" t="n">
        <v>21547</v>
      </c>
      <c r="C86" s="4" t="inlineStr">
        <is>
          <t xml:space="preserve"> </t>
        </is>
      </c>
      <c r="D86" s="5" t="n">
        <v>21547</v>
      </c>
      <c r="E86" s="4" t="inlineStr">
        <is>
          <t xml:space="preserve"> </t>
        </is>
      </c>
      <c r="F86" s="5" t="n">
        <v>22120</v>
      </c>
    </row>
    <row r="87">
      <c r="A87" s="4" t="inlineStr">
        <is>
          <t>Revenue</t>
        </is>
      </c>
      <c r="B87" s="5" t="n">
        <v>4696</v>
      </c>
      <c r="C87" s="5" t="n">
        <v>3446</v>
      </c>
      <c r="D87" s="5" t="n">
        <v>13874</v>
      </c>
      <c r="E87" s="5" t="n">
        <v>11533</v>
      </c>
      <c r="F87" s="4" t="inlineStr">
        <is>
          <t xml:space="preserve"> </t>
        </is>
      </c>
    </row>
    <row r="88">
      <c r="A88" s="4" t="inlineStr">
        <is>
          <t>Royalty interests | Mexico</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ng Lived Assets and Pre-Tax Income by Geographical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ream and royalty interest</t>
        </is>
      </c>
      <c r="B90" s="5" t="n">
        <v>44035</v>
      </c>
      <c r="C90" s="4" t="inlineStr">
        <is>
          <t xml:space="preserve"> </t>
        </is>
      </c>
      <c r="D90" s="5" t="n">
        <v>44035</v>
      </c>
      <c r="E90" s="4" t="inlineStr">
        <is>
          <t xml:space="preserve"> </t>
        </is>
      </c>
      <c r="F90" s="5" t="n">
        <v>50156</v>
      </c>
    </row>
    <row r="91">
      <c r="A91" s="4" t="inlineStr">
        <is>
          <t>Revenue</t>
        </is>
      </c>
      <c r="B91" s="5" t="n">
        <v>1964</v>
      </c>
      <c r="C91" s="5" t="n">
        <v>11095</v>
      </c>
      <c r="D91" s="5" t="n">
        <v>19413</v>
      </c>
      <c r="E91" s="5" t="n">
        <v>38915</v>
      </c>
      <c r="F91" s="4" t="inlineStr">
        <is>
          <t xml:space="preserve"> </t>
        </is>
      </c>
    </row>
    <row r="92">
      <c r="A92" s="4" t="inlineStr">
        <is>
          <t>Royalty interests | Rest of worl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ng Lived Assets and Pre-Tax Income by Geographical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ream and royalty interest</t>
        </is>
      </c>
      <c r="B94" s="5" t="n">
        <v>26638</v>
      </c>
      <c r="C94" s="4" t="inlineStr">
        <is>
          <t xml:space="preserve"> </t>
        </is>
      </c>
      <c r="D94" s="5" t="n">
        <v>26638</v>
      </c>
      <c r="E94" s="4" t="inlineStr">
        <is>
          <t xml:space="preserve"> </t>
        </is>
      </c>
      <c r="F94" s="6" t="n">
        <v>26639</v>
      </c>
    </row>
    <row r="95">
      <c r="A95" s="4" t="inlineStr">
        <is>
          <t>Revenue</t>
        </is>
      </c>
      <c r="B95" s="6" t="n">
        <v>1652</v>
      </c>
      <c r="C95" s="6" t="n">
        <v>1917</v>
      </c>
      <c r="D95" s="6" t="n">
        <v>5115</v>
      </c>
      <c r="E95" s="6" t="n">
        <v>6492</v>
      </c>
      <c r="F9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segment gross profit</t>
        </is>
      </c>
      <c r="B4" s="6" t="n">
        <v>75606</v>
      </c>
      <c r="C4" s="6" t="n">
        <v>69450</v>
      </c>
      <c r="D4" s="6" t="n">
        <v>253878</v>
      </c>
      <c r="E4" s="6" t="n">
        <v>23642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9927</v>
      </c>
      <c r="C6" s="5" t="n">
        <v>7554</v>
      </c>
      <c r="D6" s="5" t="n">
        <v>30020</v>
      </c>
      <c r="E6" s="5" t="n">
        <v>25797</v>
      </c>
    </row>
    <row r="7">
      <c r="A7" s="4" t="inlineStr">
        <is>
          <t>Depreciation and amortization</t>
        </is>
      </c>
      <c r="B7" s="5" t="n">
        <v>117</v>
      </c>
      <c r="C7" s="5" t="n">
        <v>122</v>
      </c>
      <c r="D7" s="5" t="n">
        <v>346</v>
      </c>
      <c r="E7" s="5" t="n">
        <v>371</v>
      </c>
    </row>
    <row r="8">
      <c r="A8" s="4" t="inlineStr">
        <is>
          <t>Operating income</t>
        </is>
      </c>
      <c r="B8" s="5" t="n">
        <v>65562</v>
      </c>
      <c r="C8" s="5" t="n">
        <v>61774</v>
      </c>
      <c r="D8" s="5" t="n">
        <v>223512</v>
      </c>
      <c r="E8" s="5" t="n">
        <v>210255</v>
      </c>
    </row>
    <row r="9">
      <c r="A9" s="4" t="inlineStr">
        <is>
          <t>Fair value changes in equity securities</t>
        </is>
      </c>
      <c r="B9" s="5" t="n">
        <v>-462</v>
      </c>
      <c r="C9" s="5" t="n">
        <v>356</v>
      </c>
      <c r="D9" s="5" t="n">
        <v>-171</v>
      </c>
      <c r="E9" s="5" t="n">
        <v>-1221</v>
      </c>
    </row>
    <row r="10">
      <c r="A10" s="4" t="inlineStr">
        <is>
          <t>Interest and other income</t>
        </is>
      </c>
      <c r="B10" s="5" t="n">
        <v>2436</v>
      </c>
      <c r="C10" s="5" t="n">
        <v>3571</v>
      </c>
      <c r="D10" s="5" t="n">
        <v>7348</v>
      </c>
      <c r="E10" s="5" t="n">
        <v>5665</v>
      </c>
    </row>
    <row r="11">
      <c r="A11" s="4" t="inlineStr">
        <is>
          <t>Interest and other expense</t>
        </is>
      </c>
      <c r="B11" s="5" t="n">
        <v>-7285</v>
      </c>
      <c r="C11" s="5" t="n">
        <v>-8814</v>
      </c>
      <c r="D11" s="5" t="n">
        <v>-24867</v>
      </c>
      <c r="E11" s="5" t="n">
        <v>-11110</v>
      </c>
    </row>
    <row r="12">
      <c r="A12" s="4" t="inlineStr">
        <is>
          <t>Income before income taxes</t>
        </is>
      </c>
      <c r="B12" s="6" t="n">
        <v>60251</v>
      </c>
      <c r="C12" s="6" t="n">
        <v>56887</v>
      </c>
      <c r="D12" s="6" t="n">
        <v>205822</v>
      </c>
      <c r="E12" s="6" t="n">
        <v>2035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9 Months Ended</t>
        </is>
      </c>
    </row>
    <row r="2">
      <c r="B2" s="2" t="inlineStr">
        <is>
          <t>Apr. 20, 2023</t>
        </is>
      </c>
      <c r="C2" s="2" t="inlineStr">
        <is>
          <t>Sep. 30, 2023</t>
        </is>
      </c>
      <c r="D2" s="2" t="inlineStr">
        <is>
          <t>Sep. 30, 2022</t>
        </is>
      </c>
    </row>
    <row r="3">
      <c r="A3" s="3" t="inlineStr">
        <is>
          <t>Commitments and Contingencies</t>
        </is>
      </c>
      <c r="B3" s="4" t="inlineStr">
        <is>
          <t xml:space="preserve"> </t>
        </is>
      </c>
      <c r="C3" s="4" t="inlineStr">
        <is>
          <t xml:space="preserve"> </t>
        </is>
      </c>
      <c r="D3" s="4" t="inlineStr">
        <is>
          <t xml:space="preserve"> </t>
        </is>
      </c>
    </row>
    <row r="4">
      <c r="A4" s="4" t="inlineStr">
        <is>
          <t>Acquisition consideration paid</t>
        </is>
      </c>
      <c r="B4" s="4" t="inlineStr">
        <is>
          <t xml:space="preserve"> </t>
        </is>
      </c>
      <c r="C4" s="6" t="n">
        <v>2678</v>
      </c>
      <c r="D4" s="6" t="n">
        <v>715829</v>
      </c>
    </row>
    <row r="5">
      <c r="A5" s="4" t="inlineStr">
        <is>
          <t>Ilovica</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nditional funding from acquisition</t>
        </is>
      </c>
      <c r="B7" s="4" t="inlineStr">
        <is>
          <t xml:space="preserve"> </t>
        </is>
      </c>
      <c r="C7" s="6" t="n">
        <v>163750</v>
      </c>
      <c r="D7" s="4" t="inlineStr">
        <is>
          <t xml:space="preserve"> </t>
        </is>
      </c>
    </row>
    <row r="8">
      <c r="A8" s="4" t="inlineStr">
        <is>
          <t>Xavantina (formerly NX Gold)</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Acquisition consideration paid</t>
        </is>
      </c>
      <c r="B10" s="6" t="n">
        <v>2400</v>
      </c>
      <c r="C10" s="4" t="inlineStr">
        <is>
          <t xml:space="preserve"> </t>
        </is>
      </c>
      <c r="D10" s="4" t="inlineStr">
        <is>
          <t xml:space="preserve"> </t>
        </is>
      </c>
    </row>
    <row r="11">
      <c r="A11" s="4" t="inlineStr">
        <is>
          <t>Advance payments</t>
        </is>
      </c>
      <c r="B11" s="6" t="n">
        <v>44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337</v>
      </c>
      <c r="C4" s="6" t="n">
        <v>45792</v>
      </c>
      <c r="D4" s="6" t="n">
        <v>176661</v>
      </c>
      <c r="E4" s="6" t="n">
        <v>1826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 (Note 4)</t>
        </is>
      </c>
      <c r="B4" s="6" t="n">
        <v>138617</v>
      </c>
      <c r="C4" s="6" t="n">
        <v>131429</v>
      </c>
      <c r="D4" s="6" t="n">
        <v>453051</v>
      </c>
      <c r="E4" s="6" t="n">
        <v>44022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es depreciation, depletion and amortization)</t>
        </is>
      </c>
      <c r="B6" s="5" t="n">
        <v>21351</v>
      </c>
      <c r="C6" s="5" t="n">
        <v>23221</v>
      </c>
      <c r="D6" s="5" t="n">
        <v>69738</v>
      </c>
      <c r="E6" s="5" t="n">
        <v>69670</v>
      </c>
    </row>
    <row r="7">
      <c r="A7" s="4" t="inlineStr">
        <is>
          <t>General and administrative</t>
        </is>
      </c>
      <c r="B7" s="5" t="n">
        <v>9927</v>
      </c>
      <c r="C7" s="5" t="n">
        <v>7554</v>
      </c>
      <c r="D7" s="5" t="n">
        <v>30020</v>
      </c>
      <c r="E7" s="5" t="n">
        <v>25797</v>
      </c>
    </row>
    <row r="8">
      <c r="A8" s="4" t="inlineStr">
        <is>
          <t>Production taxes</t>
        </is>
      </c>
      <c r="B8" s="5" t="n">
        <v>1671</v>
      </c>
      <c r="C8" s="5" t="n">
        <v>1119</v>
      </c>
      <c r="D8" s="5" t="n">
        <v>4934</v>
      </c>
      <c r="E8" s="5" t="n">
        <v>4765</v>
      </c>
    </row>
    <row r="9">
      <c r="A9" s="4" t="inlineStr">
        <is>
          <t>Depreciation, depletion and amortization</t>
        </is>
      </c>
      <c r="B9" s="5" t="n">
        <v>40106</v>
      </c>
      <c r="C9" s="5" t="n">
        <v>37761</v>
      </c>
      <c r="D9" s="5" t="n">
        <v>124847</v>
      </c>
      <c r="E9" s="5" t="n">
        <v>129739</v>
      </c>
    </row>
    <row r="10">
      <c r="A10" s="4" t="inlineStr">
        <is>
          <t>Total costs and expenses</t>
        </is>
      </c>
      <c r="B10" s="5" t="n">
        <v>73055</v>
      </c>
      <c r="C10" s="5" t="n">
        <v>69655</v>
      </c>
      <c r="D10" s="5" t="n">
        <v>229539</v>
      </c>
      <c r="E10" s="5" t="n">
        <v>229971</v>
      </c>
    </row>
    <row r="11">
      <c r="A11" s="4" t="inlineStr">
        <is>
          <t>Operating income</t>
        </is>
      </c>
      <c r="B11" s="5" t="n">
        <v>65562</v>
      </c>
      <c r="C11" s="5" t="n">
        <v>61774</v>
      </c>
      <c r="D11" s="5" t="n">
        <v>223512</v>
      </c>
      <c r="E11" s="5" t="n">
        <v>210255</v>
      </c>
    </row>
    <row r="12">
      <c r="A12" s="4" t="inlineStr">
        <is>
          <t>Fair value changes in equity securities</t>
        </is>
      </c>
      <c r="B12" s="5" t="n">
        <v>-462</v>
      </c>
      <c r="C12" s="5" t="n">
        <v>356</v>
      </c>
      <c r="D12" s="5" t="n">
        <v>-171</v>
      </c>
      <c r="E12" s="5" t="n">
        <v>-1221</v>
      </c>
    </row>
    <row r="13">
      <c r="A13" s="4" t="inlineStr">
        <is>
          <t>Interest and other income</t>
        </is>
      </c>
      <c r="B13" s="5" t="n">
        <v>2436</v>
      </c>
      <c r="C13" s="5" t="n">
        <v>3571</v>
      </c>
      <c r="D13" s="5" t="n">
        <v>7348</v>
      </c>
      <c r="E13" s="5" t="n">
        <v>5665</v>
      </c>
    </row>
    <row r="14">
      <c r="A14" s="4" t="inlineStr">
        <is>
          <t>Interest and other expense</t>
        </is>
      </c>
      <c r="B14" s="5" t="n">
        <v>-7285</v>
      </c>
      <c r="C14" s="5" t="n">
        <v>-8814</v>
      </c>
      <c r="D14" s="5" t="n">
        <v>-24867</v>
      </c>
      <c r="E14" s="5" t="n">
        <v>-11110</v>
      </c>
    </row>
    <row r="15">
      <c r="A15" s="4" t="inlineStr">
        <is>
          <t>Income before income taxes</t>
        </is>
      </c>
      <c r="B15" s="5" t="n">
        <v>60251</v>
      </c>
      <c r="C15" s="5" t="n">
        <v>56887</v>
      </c>
      <c r="D15" s="5" t="n">
        <v>205822</v>
      </c>
      <c r="E15" s="5" t="n">
        <v>203589</v>
      </c>
    </row>
    <row r="16">
      <c r="A16" s="4" t="inlineStr">
        <is>
          <t>Income tax expense</t>
        </is>
      </c>
      <c r="B16" s="5" t="n">
        <v>-10752</v>
      </c>
      <c r="C16" s="5" t="n">
        <v>-10954</v>
      </c>
      <c r="D16" s="5" t="n">
        <v>-28652</v>
      </c>
      <c r="E16" s="5" t="n">
        <v>-20347</v>
      </c>
    </row>
    <row r="17">
      <c r="A17" s="4" t="inlineStr">
        <is>
          <t>Net income and comprehensive income</t>
        </is>
      </c>
      <c r="B17" s="5" t="n">
        <v>49499</v>
      </c>
      <c r="C17" s="5" t="n">
        <v>45933</v>
      </c>
      <c r="D17" s="5" t="n">
        <v>177170</v>
      </c>
      <c r="E17" s="5" t="n">
        <v>183242</v>
      </c>
    </row>
    <row r="18">
      <c r="A18" s="4" t="inlineStr">
        <is>
          <t>Net income and comprehensive income attributable to non-controlling interests</t>
        </is>
      </c>
      <c r="B18" s="5" t="n">
        <v>-162</v>
      </c>
      <c r="C18" s="5" t="n">
        <v>-141</v>
      </c>
      <c r="D18" s="5" t="n">
        <v>-509</v>
      </c>
      <c r="E18" s="5" t="n">
        <v>-633</v>
      </c>
    </row>
    <row r="19">
      <c r="A19" s="4" t="inlineStr">
        <is>
          <t>Net income and comprehensive income attributable to Royal Gold common stockholders</t>
        </is>
      </c>
      <c r="B19" s="6" t="n">
        <v>49337</v>
      </c>
      <c r="C19" s="6" t="n">
        <v>45792</v>
      </c>
      <c r="D19" s="6" t="n">
        <v>176661</v>
      </c>
      <c r="E19" s="6" t="n">
        <v>182609</v>
      </c>
    </row>
    <row r="20">
      <c r="A20" s="3" t="inlineStr">
        <is>
          <t>Net income per share attributable to Royal Gold common stockholders:</t>
        </is>
      </c>
      <c r="B20" s="4" t="inlineStr">
        <is>
          <t xml:space="preserve"> </t>
        </is>
      </c>
      <c r="C20" s="4" t="inlineStr">
        <is>
          <t xml:space="preserve"> </t>
        </is>
      </c>
      <c r="D20" s="4" t="inlineStr">
        <is>
          <t xml:space="preserve"> </t>
        </is>
      </c>
      <c r="E20" s="4" t="inlineStr">
        <is>
          <t xml:space="preserve"> </t>
        </is>
      </c>
    </row>
    <row r="21">
      <c r="A21" s="4" t="inlineStr">
        <is>
          <t>Basic earnings per share</t>
        </is>
      </c>
      <c r="B21" s="7" t="n">
        <v>0.75</v>
      </c>
      <c r="C21" s="7" t="n">
        <v>0.7</v>
      </c>
      <c r="D21" s="7" t="n">
        <v>2.69</v>
      </c>
      <c r="E21" s="7" t="n">
        <v>2.78</v>
      </c>
    </row>
    <row r="22">
      <c r="A22" s="4" t="inlineStr">
        <is>
          <t>Basic weighted average shares outstanding</t>
        </is>
      </c>
      <c r="B22" s="5" t="n">
        <v>65619406</v>
      </c>
      <c r="C22" s="5" t="n">
        <v>65579834</v>
      </c>
      <c r="D22" s="5" t="n">
        <v>65606681</v>
      </c>
      <c r="E22" s="5" t="n">
        <v>65571737</v>
      </c>
    </row>
    <row r="23">
      <c r="A23" s="4" t="inlineStr">
        <is>
          <t>Diluted earnings per share</t>
        </is>
      </c>
      <c r="B23" s="7" t="n">
        <v>0.75</v>
      </c>
      <c r="C23" s="7" t="n">
        <v>0.7</v>
      </c>
      <c r="D23" s="7" t="n">
        <v>2.68</v>
      </c>
      <c r="E23" s="7" t="n">
        <v>2.78</v>
      </c>
    </row>
    <row r="24">
      <c r="A24" s="4" t="inlineStr">
        <is>
          <t>Diluted weighted average shares outstanding</t>
        </is>
      </c>
      <c r="B24" s="5" t="n">
        <v>65757076</v>
      </c>
      <c r="C24" s="5" t="n">
        <v>65660152</v>
      </c>
      <c r="D24" s="5" t="n">
        <v>65743114</v>
      </c>
      <c r="E24" s="5" t="n">
        <v>65661197</v>
      </c>
    </row>
    <row r="25">
      <c r="A25" s="4" t="inlineStr">
        <is>
          <t>Cash dividends declared per common share</t>
        </is>
      </c>
      <c r="B25" s="8" t="n">
        <v>0.375</v>
      </c>
      <c r="C25" s="7" t="n">
        <v>0.35</v>
      </c>
      <c r="D25" s="8" t="n">
        <v>1.125</v>
      </c>
      <c r="E25" s="7" t="n">
        <v>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6" customWidth="1" min="5" max="5"/>
    <col width="13" customWidth="1" min="6" max="6"/>
  </cols>
  <sheetData>
    <row r="1">
      <c r="A1" s="1" t="inlineStr">
        <is>
          <t>Consolidated Statements of Changes in Stockholders' Equity - USD ($) $ in Thousands</t>
        </is>
      </c>
      <c r="B1" s="2" t="inlineStr">
        <is>
          <t>Common Shares</t>
        </is>
      </c>
      <c r="C1" s="2" t="inlineStr">
        <is>
          <t>Additional Paid-in Capital</t>
        </is>
      </c>
      <c r="D1" s="2" t="inlineStr">
        <is>
          <t>Accumulated Earnings</t>
        </is>
      </c>
      <c r="E1" s="2" t="inlineStr">
        <is>
          <t>Non-controlling Interests</t>
        </is>
      </c>
      <c r="F1" s="2" t="inlineStr">
        <is>
          <t>Total</t>
        </is>
      </c>
    </row>
    <row r="2">
      <c r="A2" s="4" t="inlineStr">
        <is>
          <t>Balance at Dec. 31, 2021</t>
        </is>
      </c>
      <c r="B2" s="6" t="n">
        <v>656</v>
      </c>
      <c r="C2" s="6" t="n">
        <v>2206159</v>
      </c>
      <c r="D2" s="6" t="n">
        <v>381929</v>
      </c>
      <c r="E2" s="6" t="n">
        <v>12467</v>
      </c>
      <c r="F2" s="6" t="n">
        <v>2601211</v>
      </c>
    </row>
    <row r="3">
      <c r="A3" s="4" t="inlineStr">
        <is>
          <t>Balance (in shares) at Dec. 31, 2021</t>
        </is>
      </c>
      <c r="B3" s="5" t="n">
        <v>6556436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related share issuances</t>
        </is>
      </c>
      <c r="B5" s="4" t="inlineStr">
        <is>
          <t xml:space="preserve"> </t>
        </is>
      </c>
      <c r="C5" s="5" t="n">
        <v>5194</v>
      </c>
      <c r="D5" s="4" t="inlineStr">
        <is>
          <t xml:space="preserve"> </t>
        </is>
      </c>
      <c r="E5" s="4" t="inlineStr">
        <is>
          <t xml:space="preserve"> </t>
        </is>
      </c>
      <c r="F5" s="5" t="n">
        <v>5194</v>
      </c>
    </row>
    <row r="6">
      <c r="A6" s="4" t="inlineStr">
        <is>
          <t>Stock-based compensation and related share issuances (in shares)</t>
        </is>
      </c>
      <c r="B6" s="5" t="n">
        <v>28233</v>
      </c>
      <c r="C6" s="4" t="inlineStr">
        <is>
          <t xml:space="preserve"> </t>
        </is>
      </c>
      <c r="D6" s="4" t="inlineStr">
        <is>
          <t xml:space="preserve"> </t>
        </is>
      </c>
      <c r="E6" s="4" t="inlineStr">
        <is>
          <t xml:space="preserve"> </t>
        </is>
      </c>
      <c r="F6" s="4" t="inlineStr">
        <is>
          <t xml:space="preserve"> </t>
        </is>
      </c>
    </row>
    <row r="7">
      <c r="A7" s="4" t="inlineStr">
        <is>
          <t>Distributions to non-controlling interests</t>
        </is>
      </c>
      <c r="B7" s="4" t="inlineStr">
        <is>
          <t xml:space="preserve"> </t>
        </is>
      </c>
      <c r="C7" s="4" t="inlineStr">
        <is>
          <t xml:space="preserve"> </t>
        </is>
      </c>
      <c r="D7" s="4" t="inlineStr">
        <is>
          <t xml:space="preserve"> </t>
        </is>
      </c>
      <c r="E7" s="5" t="n">
        <v>-740</v>
      </c>
      <c r="F7" s="5" t="n">
        <v>-740</v>
      </c>
    </row>
    <row r="8">
      <c r="A8" s="4" t="inlineStr">
        <is>
          <t>Net income and comprehensive income</t>
        </is>
      </c>
      <c r="B8" s="4" t="inlineStr">
        <is>
          <t xml:space="preserve"> </t>
        </is>
      </c>
      <c r="C8" s="4" t="inlineStr">
        <is>
          <t xml:space="preserve"> </t>
        </is>
      </c>
      <c r="D8" s="5" t="n">
        <v>182609</v>
      </c>
      <c r="E8" s="5" t="n">
        <v>633</v>
      </c>
      <c r="F8" s="5" t="n">
        <v>183242</v>
      </c>
    </row>
    <row r="9">
      <c r="A9" s="4" t="inlineStr">
        <is>
          <t>Dividends declared</t>
        </is>
      </c>
      <c r="B9" s="4" t="inlineStr">
        <is>
          <t xml:space="preserve"> </t>
        </is>
      </c>
      <c r="C9" s="4" t="inlineStr">
        <is>
          <t xml:space="preserve"> </t>
        </is>
      </c>
      <c r="D9" s="5" t="n">
        <v>-68968</v>
      </c>
      <c r="E9" s="4" t="inlineStr">
        <is>
          <t xml:space="preserve"> </t>
        </is>
      </c>
      <c r="F9" s="5" t="n">
        <v>-68968</v>
      </c>
    </row>
    <row r="10">
      <c r="A10" s="4" t="inlineStr">
        <is>
          <t>Balance at Sep. 30, 2022</t>
        </is>
      </c>
      <c r="B10" s="6" t="n">
        <v>656</v>
      </c>
      <c r="C10" s="5" t="n">
        <v>2211353</v>
      </c>
      <c r="D10" s="5" t="n">
        <v>495570</v>
      </c>
      <c r="E10" s="5" t="n">
        <v>12360</v>
      </c>
      <c r="F10" s="5" t="n">
        <v>2719939</v>
      </c>
    </row>
    <row r="11">
      <c r="A11" s="4" t="inlineStr">
        <is>
          <t>Balance (in shares) at Sep. 30, 2022</t>
        </is>
      </c>
      <c r="B11" s="5" t="n">
        <v>65592597</v>
      </c>
      <c r="C11" s="4" t="inlineStr">
        <is>
          <t xml:space="preserve"> </t>
        </is>
      </c>
      <c r="D11" s="4" t="inlineStr">
        <is>
          <t xml:space="preserve"> </t>
        </is>
      </c>
      <c r="E11" s="4" t="inlineStr">
        <is>
          <t xml:space="preserve"> </t>
        </is>
      </c>
      <c r="F11" s="4" t="inlineStr">
        <is>
          <t xml:space="preserve"> </t>
        </is>
      </c>
    </row>
    <row r="12">
      <c r="A12" s="4" t="inlineStr">
        <is>
          <t>Balance at Jun. 30, 2022</t>
        </is>
      </c>
      <c r="B12" s="6" t="n">
        <v>656</v>
      </c>
      <c r="C12" s="5" t="n">
        <v>2210809</v>
      </c>
      <c r="D12" s="5" t="n">
        <v>472764</v>
      </c>
      <c r="E12" s="5" t="n">
        <v>12429</v>
      </c>
      <c r="F12" s="5" t="n">
        <v>2696658</v>
      </c>
    </row>
    <row r="13">
      <c r="A13" s="4" t="inlineStr">
        <is>
          <t>Balance (in shares) at Jun. 30, 2022</t>
        </is>
      </c>
      <c r="B13" s="5" t="n">
        <v>65569687</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and related share issuances</t>
        </is>
      </c>
      <c r="B15" s="4" t="inlineStr">
        <is>
          <t xml:space="preserve"> </t>
        </is>
      </c>
      <c r="C15" s="5" t="n">
        <v>544</v>
      </c>
      <c r="D15" s="4" t="inlineStr">
        <is>
          <t xml:space="preserve"> </t>
        </is>
      </c>
      <c r="E15" s="4" t="inlineStr">
        <is>
          <t xml:space="preserve"> </t>
        </is>
      </c>
      <c r="F15" s="5" t="n">
        <v>544</v>
      </c>
    </row>
    <row r="16">
      <c r="A16" s="4" t="inlineStr">
        <is>
          <t>Stock-based compensation and related share issuances (in shares)</t>
        </is>
      </c>
      <c r="B16" s="5" t="n">
        <v>22910</v>
      </c>
      <c r="C16" s="4" t="inlineStr">
        <is>
          <t xml:space="preserve"> </t>
        </is>
      </c>
      <c r="D16" s="4" t="inlineStr">
        <is>
          <t xml:space="preserve"> </t>
        </is>
      </c>
      <c r="E16" s="4" t="inlineStr">
        <is>
          <t xml:space="preserve"> </t>
        </is>
      </c>
      <c r="F16" s="4" t="inlineStr">
        <is>
          <t xml:space="preserve"> </t>
        </is>
      </c>
    </row>
    <row r="17">
      <c r="A17" s="4" t="inlineStr">
        <is>
          <t>Distributions to non-controlling interests</t>
        </is>
      </c>
      <c r="B17" s="4" t="inlineStr">
        <is>
          <t xml:space="preserve"> </t>
        </is>
      </c>
      <c r="C17" s="4" t="inlineStr">
        <is>
          <t xml:space="preserve"> </t>
        </is>
      </c>
      <c r="D17" s="4" t="inlineStr">
        <is>
          <t xml:space="preserve"> </t>
        </is>
      </c>
      <c r="E17" s="5" t="n">
        <v>-210</v>
      </c>
      <c r="F17" s="5" t="n">
        <v>-210</v>
      </c>
    </row>
    <row r="18">
      <c r="A18" s="4" t="inlineStr">
        <is>
          <t>Net income and comprehensive income</t>
        </is>
      </c>
      <c r="B18" s="4" t="inlineStr">
        <is>
          <t xml:space="preserve"> </t>
        </is>
      </c>
      <c r="C18" s="4" t="inlineStr">
        <is>
          <t xml:space="preserve"> </t>
        </is>
      </c>
      <c r="D18" s="5" t="n">
        <v>45792</v>
      </c>
      <c r="E18" s="5" t="n">
        <v>141</v>
      </c>
      <c r="F18" s="5" t="n">
        <v>45933</v>
      </c>
    </row>
    <row r="19">
      <c r="A19" s="4" t="inlineStr">
        <is>
          <t>Dividends declared</t>
        </is>
      </c>
      <c r="B19" s="4" t="inlineStr">
        <is>
          <t xml:space="preserve"> </t>
        </is>
      </c>
      <c r="C19" s="4" t="inlineStr">
        <is>
          <t xml:space="preserve"> </t>
        </is>
      </c>
      <c r="D19" s="5" t="n">
        <v>-22986</v>
      </c>
      <c r="E19" s="4" t="inlineStr">
        <is>
          <t xml:space="preserve"> </t>
        </is>
      </c>
      <c r="F19" s="5" t="n">
        <v>-22986</v>
      </c>
    </row>
    <row r="20">
      <c r="A20" s="4" t="inlineStr">
        <is>
          <t>Balance at Sep. 30, 2022</t>
        </is>
      </c>
      <c r="B20" s="6" t="n">
        <v>656</v>
      </c>
      <c r="C20" s="5" t="n">
        <v>2211353</v>
      </c>
      <c r="D20" s="5" t="n">
        <v>495570</v>
      </c>
      <c r="E20" s="5" t="n">
        <v>12360</v>
      </c>
      <c r="F20" s="5" t="n">
        <v>2719939</v>
      </c>
    </row>
    <row r="21">
      <c r="A21" s="4" t="inlineStr">
        <is>
          <t>Balance (in shares) at Sep. 30, 2022</t>
        </is>
      </c>
      <c r="B21" s="5" t="n">
        <v>65592597</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656</v>
      </c>
      <c r="C22" s="5" t="n">
        <v>2213123</v>
      </c>
      <c r="D22" s="5" t="n">
        <v>527314</v>
      </c>
      <c r="E22" s="5" t="n">
        <v>12376</v>
      </c>
      <c r="F22" s="5" t="n">
        <v>2753469</v>
      </c>
    </row>
    <row r="23">
      <c r="A23" s="4" t="inlineStr">
        <is>
          <t>Balance (in shares) at Dec. 31, 2022</t>
        </is>
      </c>
      <c r="B23" s="5" t="n">
        <v>65592597</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and related share issuances</t>
        </is>
      </c>
      <c r="B25" s="4" t="inlineStr">
        <is>
          <t xml:space="preserve"> </t>
        </is>
      </c>
      <c r="C25" s="5" t="n">
        <v>5572</v>
      </c>
      <c r="D25" s="4" t="inlineStr">
        <is>
          <t xml:space="preserve"> </t>
        </is>
      </c>
      <c r="E25" s="4" t="inlineStr">
        <is>
          <t xml:space="preserve"> </t>
        </is>
      </c>
      <c r="F25" s="5" t="n">
        <v>5572</v>
      </c>
    </row>
    <row r="26">
      <c r="A26" s="4" t="inlineStr">
        <is>
          <t>Stock-based compensation and related share issuances (in shares)</t>
        </is>
      </c>
      <c r="B26" s="5" t="n">
        <v>39163</v>
      </c>
      <c r="C26" s="4" t="inlineStr">
        <is>
          <t xml:space="preserve"> </t>
        </is>
      </c>
      <c r="D26" s="4" t="inlineStr">
        <is>
          <t xml:space="preserve"> </t>
        </is>
      </c>
      <c r="E26" s="4" t="inlineStr">
        <is>
          <t xml:space="preserve"> </t>
        </is>
      </c>
      <c r="F26" s="4" t="inlineStr">
        <is>
          <t xml:space="preserve"> </t>
        </is>
      </c>
    </row>
    <row r="27">
      <c r="A27" s="4" t="inlineStr">
        <is>
          <t>Distributions to non-controlling interests</t>
        </is>
      </c>
      <c r="B27" s="4" t="inlineStr">
        <is>
          <t xml:space="preserve"> </t>
        </is>
      </c>
      <c r="C27" s="4" t="inlineStr">
        <is>
          <t xml:space="preserve"> </t>
        </is>
      </c>
      <c r="D27" s="4" t="inlineStr">
        <is>
          <t xml:space="preserve"> </t>
        </is>
      </c>
      <c r="E27" s="5" t="n">
        <v>-489</v>
      </c>
      <c r="F27" s="5" t="n">
        <v>-489</v>
      </c>
    </row>
    <row r="28">
      <c r="A28" s="4" t="inlineStr">
        <is>
          <t>Net income and comprehensive income</t>
        </is>
      </c>
      <c r="B28" s="4" t="inlineStr">
        <is>
          <t xml:space="preserve"> </t>
        </is>
      </c>
      <c r="C28" s="4" t="inlineStr">
        <is>
          <t xml:space="preserve"> </t>
        </is>
      </c>
      <c r="D28" s="5" t="n">
        <v>176661</v>
      </c>
      <c r="E28" s="5" t="n">
        <v>509</v>
      </c>
      <c r="F28" s="5" t="n">
        <v>177170</v>
      </c>
    </row>
    <row r="29">
      <c r="A29" s="4" t="inlineStr">
        <is>
          <t>Dividends declared</t>
        </is>
      </c>
      <c r="B29" s="4" t="inlineStr">
        <is>
          <t xml:space="preserve"> </t>
        </is>
      </c>
      <c r="C29" s="4" t="inlineStr">
        <is>
          <t xml:space="preserve"> </t>
        </is>
      </c>
      <c r="D29" s="5" t="n">
        <v>-73940</v>
      </c>
      <c r="E29" s="4" t="inlineStr">
        <is>
          <t xml:space="preserve"> </t>
        </is>
      </c>
      <c r="F29" s="5" t="n">
        <v>-73940</v>
      </c>
    </row>
    <row r="30">
      <c r="A30" s="4" t="inlineStr">
        <is>
          <t>Balance at Sep. 30, 2023</t>
        </is>
      </c>
      <c r="B30" s="6" t="n">
        <v>656</v>
      </c>
      <c r="C30" s="5" t="n">
        <v>2218695</v>
      </c>
      <c r="D30" s="5" t="n">
        <v>630035</v>
      </c>
      <c r="E30" s="5" t="n">
        <v>12396</v>
      </c>
      <c r="F30" s="5" t="n">
        <v>2861782</v>
      </c>
    </row>
    <row r="31">
      <c r="A31" s="4" t="inlineStr">
        <is>
          <t>Balance (in shares) at Sep. 30, 2023</t>
        </is>
      </c>
      <c r="B31" s="5" t="n">
        <v>65631760</v>
      </c>
      <c r="C31" s="4" t="inlineStr">
        <is>
          <t xml:space="preserve"> </t>
        </is>
      </c>
      <c r="D31" s="4" t="inlineStr">
        <is>
          <t xml:space="preserve"> </t>
        </is>
      </c>
      <c r="E31" s="4" t="inlineStr">
        <is>
          <t xml:space="preserve"> </t>
        </is>
      </c>
      <c r="F31" s="4" t="inlineStr">
        <is>
          <t xml:space="preserve"> </t>
        </is>
      </c>
    </row>
    <row r="32">
      <c r="A32" s="4" t="inlineStr">
        <is>
          <t>Balance at Jun. 30, 2023</t>
        </is>
      </c>
      <c r="B32" s="6" t="n">
        <v>656</v>
      </c>
      <c r="C32" s="5" t="n">
        <v>2217559</v>
      </c>
      <c r="D32" s="5" t="n">
        <v>605347</v>
      </c>
      <c r="E32" s="5" t="n">
        <v>12331</v>
      </c>
      <c r="F32" s="5" t="n">
        <v>2835893</v>
      </c>
    </row>
    <row r="33">
      <c r="A33" s="4" t="inlineStr">
        <is>
          <t>Balance (in shares) at Jun. 30, 2023</t>
        </is>
      </c>
      <c r="B33" s="5" t="n">
        <v>65609736</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and related share issuances</t>
        </is>
      </c>
      <c r="B35" s="4" t="inlineStr">
        <is>
          <t xml:space="preserve"> </t>
        </is>
      </c>
      <c r="C35" s="5" t="n">
        <v>1136</v>
      </c>
      <c r="D35" s="4" t="inlineStr">
        <is>
          <t xml:space="preserve"> </t>
        </is>
      </c>
      <c r="E35" s="4" t="inlineStr">
        <is>
          <t xml:space="preserve"> </t>
        </is>
      </c>
      <c r="F35" s="5" t="n">
        <v>1136</v>
      </c>
    </row>
    <row r="36">
      <c r="A36" s="4" t="inlineStr">
        <is>
          <t>Stock-based compensation and related share issuances (in shares)</t>
        </is>
      </c>
      <c r="B36" s="5" t="n">
        <v>22024</v>
      </c>
      <c r="C36" s="4" t="inlineStr">
        <is>
          <t xml:space="preserve"> </t>
        </is>
      </c>
      <c r="D36" s="4" t="inlineStr">
        <is>
          <t xml:space="preserve"> </t>
        </is>
      </c>
      <c r="E36" s="4" t="inlineStr">
        <is>
          <t xml:space="preserve"> </t>
        </is>
      </c>
      <c r="F36" s="4" t="inlineStr">
        <is>
          <t xml:space="preserve"> </t>
        </is>
      </c>
    </row>
    <row r="37">
      <c r="A37" s="4" t="inlineStr">
        <is>
          <t>Distributions to non-controlling interests</t>
        </is>
      </c>
      <c r="B37" s="4" t="inlineStr">
        <is>
          <t xml:space="preserve"> </t>
        </is>
      </c>
      <c r="C37" s="4" t="inlineStr">
        <is>
          <t xml:space="preserve"> </t>
        </is>
      </c>
      <c r="D37" s="4" t="inlineStr">
        <is>
          <t xml:space="preserve"> </t>
        </is>
      </c>
      <c r="E37" s="5" t="n">
        <v>-97</v>
      </c>
      <c r="F37" s="5" t="n">
        <v>-97</v>
      </c>
    </row>
    <row r="38">
      <c r="A38" s="4" t="inlineStr">
        <is>
          <t>Net income and comprehensive income</t>
        </is>
      </c>
      <c r="B38" s="4" t="inlineStr">
        <is>
          <t xml:space="preserve"> </t>
        </is>
      </c>
      <c r="C38" s="4" t="inlineStr">
        <is>
          <t xml:space="preserve"> </t>
        </is>
      </c>
      <c r="D38" s="5" t="n">
        <v>49337</v>
      </c>
      <c r="E38" s="5" t="n">
        <v>162</v>
      </c>
      <c r="F38" s="5" t="n">
        <v>49499</v>
      </c>
    </row>
    <row r="39">
      <c r="A39" s="4" t="inlineStr">
        <is>
          <t>Dividends declared</t>
        </is>
      </c>
      <c r="B39" s="4" t="inlineStr">
        <is>
          <t xml:space="preserve"> </t>
        </is>
      </c>
      <c r="C39" s="4" t="inlineStr">
        <is>
          <t xml:space="preserve"> </t>
        </is>
      </c>
      <c r="D39" s="5" t="n">
        <v>-24649</v>
      </c>
      <c r="E39" s="4" t="inlineStr">
        <is>
          <t xml:space="preserve"> </t>
        </is>
      </c>
      <c r="F39" s="5" t="n">
        <v>-24649</v>
      </c>
    </row>
    <row r="40">
      <c r="A40" s="4" t="inlineStr">
        <is>
          <t>Balance at Sep. 30, 2023</t>
        </is>
      </c>
      <c r="B40" s="6" t="n">
        <v>656</v>
      </c>
      <c r="C40" s="6" t="n">
        <v>2218695</v>
      </c>
      <c r="D40" s="6" t="n">
        <v>630035</v>
      </c>
      <c r="E40" s="6" t="n">
        <v>12396</v>
      </c>
      <c r="F40" s="6" t="n">
        <v>2861782</v>
      </c>
    </row>
    <row r="41">
      <c r="A41" s="4" t="inlineStr">
        <is>
          <t>Balance (in shares) at Sep. 30, 2023</t>
        </is>
      </c>
      <c r="B41" s="5" t="n">
        <v>6563176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and comprehensive income</t>
        </is>
      </c>
      <c r="B4" s="6" t="n">
        <v>177170</v>
      </c>
      <c r="C4" s="6" t="n">
        <v>183242</v>
      </c>
    </row>
    <row r="5">
      <c r="A5" s="3" t="inlineStr">
        <is>
          <t>Adjustments to reconcile net income and comprehensive income to net cash provided by operating activities:</t>
        </is>
      </c>
      <c r="B5" s="4" t="inlineStr">
        <is>
          <t xml:space="preserve"> </t>
        </is>
      </c>
      <c r="C5" s="4" t="inlineStr">
        <is>
          <t xml:space="preserve"> </t>
        </is>
      </c>
    </row>
    <row r="6">
      <c r="A6" s="4" t="inlineStr">
        <is>
          <t>Depreciation, depletion and amortization</t>
        </is>
      </c>
      <c r="B6" s="5" t="n">
        <v>124847</v>
      </c>
      <c r="C6" s="5" t="n">
        <v>129739</v>
      </c>
    </row>
    <row r="7">
      <c r="A7" s="4" t="inlineStr">
        <is>
          <t>Non-cash employee stock compensation expense</t>
        </is>
      </c>
      <c r="B7" s="5" t="n">
        <v>7342</v>
      </c>
      <c r="C7" s="5" t="n">
        <v>6632</v>
      </c>
    </row>
    <row r="8">
      <c r="A8" s="4" t="inlineStr">
        <is>
          <t>Fair value changes in equity securities</t>
        </is>
      </c>
      <c r="B8" s="5" t="n">
        <v>171</v>
      </c>
      <c r="C8" s="5" t="n">
        <v>1221</v>
      </c>
    </row>
    <row r="9">
      <c r="A9" s="4" t="inlineStr">
        <is>
          <t>Deferred tax benefit</t>
        </is>
      </c>
      <c r="B9" s="5" t="n">
        <v>-6011</v>
      </c>
      <c r="C9" s="5" t="n">
        <v>-17757</v>
      </c>
    </row>
    <row r="10">
      <c r="A10" s="4" t="inlineStr">
        <is>
          <t>Other</t>
        </is>
      </c>
      <c r="B10" s="5" t="n">
        <v>592</v>
      </c>
      <c r="C10" s="5" t="n">
        <v>734</v>
      </c>
    </row>
    <row r="11">
      <c r="A11" s="3" t="inlineStr">
        <is>
          <t>Changes in assets and liabilities:</t>
        </is>
      </c>
      <c r="B11" s="4" t="inlineStr">
        <is>
          <t xml:space="preserve"> </t>
        </is>
      </c>
      <c r="C11" s="4" t="inlineStr">
        <is>
          <t xml:space="preserve"> </t>
        </is>
      </c>
    </row>
    <row r="12">
      <c r="A12" s="4" t="inlineStr">
        <is>
          <t>Royalty receivables</t>
        </is>
      </c>
      <c r="B12" s="5" t="n">
        <v>14678</v>
      </c>
      <c r="C12" s="5" t="n">
        <v>25612</v>
      </c>
    </row>
    <row r="13">
      <c r="A13" s="4" t="inlineStr">
        <is>
          <t>Stream inventory</t>
        </is>
      </c>
      <c r="B13" s="5" t="n">
        <v>2805</v>
      </c>
      <c r="C13" s="5" t="n">
        <v>-2083</v>
      </c>
    </row>
    <row r="14">
      <c r="A14" s="4" t="inlineStr">
        <is>
          <t>Income tax receivable</t>
        </is>
      </c>
      <c r="B14" s="5" t="n">
        <v>-11182</v>
      </c>
      <c r="C14" s="5" t="n">
        <v>-10141</v>
      </c>
    </row>
    <row r="15">
      <c r="A15" s="4" t="inlineStr">
        <is>
          <t>Prepaid expenses and other assets</t>
        </is>
      </c>
      <c r="B15" s="5" t="n">
        <v>-3367</v>
      </c>
      <c r="C15" s="5" t="n">
        <v>-3073</v>
      </c>
    </row>
    <row r="16">
      <c r="A16" s="4" t="inlineStr">
        <is>
          <t>Accounts payable</t>
        </is>
      </c>
      <c r="B16" s="5" t="n">
        <v>1940</v>
      </c>
      <c r="C16" s="5" t="n">
        <v>857</v>
      </c>
    </row>
    <row r="17">
      <c r="A17" s="4" t="inlineStr">
        <is>
          <t>Income tax payable</t>
        </is>
      </c>
      <c r="B17" s="5" t="n">
        <v>6428</v>
      </c>
      <c r="C17" s="5" t="n">
        <v>2646</v>
      </c>
    </row>
    <row r="18">
      <c r="A18" s="4" t="inlineStr">
        <is>
          <t>Other liabilities</t>
        </is>
      </c>
      <c r="B18" s="5" t="n">
        <v>-709</v>
      </c>
      <c r="C18" s="5" t="n">
        <v>-1310</v>
      </c>
    </row>
    <row r="19">
      <c r="A19" s="4" t="inlineStr">
        <is>
          <t>Net cash provided by operating activities</t>
        </is>
      </c>
      <c r="B19" s="5" t="n">
        <v>314704</v>
      </c>
      <c r="C19" s="5" t="n">
        <v>316319</v>
      </c>
    </row>
    <row r="20">
      <c r="A20" s="3" t="inlineStr">
        <is>
          <t>Cash flows from investing activities:</t>
        </is>
      </c>
      <c r="B20" s="4" t="inlineStr">
        <is>
          <t xml:space="preserve"> </t>
        </is>
      </c>
      <c r="C20" s="4" t="inlineStr">
        <is>
          <t xml:space="preserve"> </t>
        </is>
      </c>
    </row>
    <row r="21">
      <c r="A21" s="4" t="inlineStr">
        <is>
          <t>Acquisition of stream and royalty interests</t>
        </is>
      </c>
      <c r="B21" s="5" t="n">
        <v>-2678</v>
      </c>
      <c r="C21" s="5" t="n">
        <v>-715829</v>
      </c>
    </row>
    <row r="22">
      <c r="A22" s="4" t="inlineStr">
        <is>
          <t>Sale of equity securities</t>
        </is>
      </c>
      <c r="B22" s="5" t="n">
        <v>107</v>
      </c>
      <c r="C22" s="4" t="inlineStr">
        <is>
          <t xml:space="preserve"> </t>
        </is>
      </c>
    </row>
    <row r="23">
      <c r="A23" s="4" t="inlineStr">
        <is>
          <t>Other</t>
        </is>
      </c>
      <c r="B23" s="5" t="n">
        <v>-256</v>
      </c>
      <c r="C23" s="5" t="n">
        <v>-676</v>
      </c>
    </row>
    <row r="24">
      <c r="A24" s="4" t="inlineStr">
        <is>
          <t>Net cash used in investing activities</t>
        </is>
      </c>
      <c r="B24" s="5" t="n">
        <v>-2827</v>
      </c>
      <c r="C24" s="5" t="n">
        <v>-716505</v>
      </c>
    </row>
    <row r="25">
      <c r="A25" s="3" t="inlineStr">
        <is>
          <t>Cash flows from financing activities:</t>
        </is>
      </c>
      <c r="B25" s="4" t="inlineStr">
        <is>
          <t xml:space="preserve"> </t>
        </is>
      </c>
      <c r="C25" s="4" t="inlineStr">
        <is>
          <t xml:space="preserve"> </t>
        </is>
      </c>
    </row>
    <row r="26">
      <c r="A26" s="4" t="inlineStr">
        <is>
          <t>Repayment of debt</t>
        </is>
      </c>
      <c r="B26" s="5" t="n">
        <v>-250000</v>
      </c>
      <c r="C26" s="5" t="n">
        <v>-50000</v>
      </c>
    </row>
    <row r="27">
      <c r="A27" s="4" t="inlineStr">
        <is>
          <t>Borrowings from revolving credit facility</t>
        </is>
      </c>
      <c r="B27" s="4" t="inlineStr">
        <is>
          <t xml:space="preserve"> </t>
        </is>
      </c>
      <c r="C27" s="5" t="n">
        <v>500000</v>
      </c>
    </row>
    <row r="28">
      <c r="A28" s="4" t="inlineStr">
        <is>
          <t>Debt issuance costs</t>
        </is>
      </c>
      <c r="B28" s="5" t="n">
        <v>-1535</v>
      </c>
      <c r="C28" s="4" t="inlineStr">
        <is>
          <t xml:space="preserve"> </t>
        </is>
      </c>
    </row>
    <row r="29">
      <c r="A29" s="4" t="inlineStr">
        <is>
          <t>Net payments from issuance of common stock</t>
        </is>
      </c>
      <c r="B29" s="5" t="n">
        <v>-1373</v>
      </c>
      <c r="C29" s="5" t="n">
        <v>-1438</v>
      </c>
    </row>
    <row r="30">
      <c r="A30" s="4" t="inlineStr">
        <is>
          <t>Common stock dividends</t>
        </is>
      </c>
      <c r="B30" s="5" t="n">
        <v>-73918</v>
      </c>
      <c r="C30" s="5" t="n">
        <v>-68938</v>
      </c>
    </row>
    <row r="31">
      <c r="A31" s="4" t="inlineStr">
        <is>
          <t>Other</t>
        </is>
      </c>
      <c r="B31" s="5" t="n">
        <v>-736</v>
      </c>
      <c r="C31" s="5" t="n">
        <v>-751</v>
      </c>
    </row>
    <row r="32">
      <c r="A32" s="4" t="inlineStr">
        <is>
          <t>Net cash (used in) provided by financing activities</t>
        </is>
      </c>
      <c r="B32" s="5" t="n">
        <v>-327562</v>
      </c>
      <c r="C32" s="5" t="n">
        <v>378873</v>
      </c>
    </row>
    <row r="33">
      <c r="A33" s="4" t="inlineStr">
        <is>
          <t>Net decrease in cash and equivalents</t>
        </is>
      </c>
      <c r="B33" s="5" t="n">
        <v>-15685</v>
      </c>
      <c r="C33" s="5" t="n">
        <v>-21313</v>
      </c>
    </row>
    <row r="34">
      <c r="A34" s="4" t="inlineStr">
        <is>
          <t>Cash and equivalents at beginning of period</t>
        </is>
      </c>
      <c r="B34" s="5" t="n">
        <v>118586</v>
      </c>
      <c r="C34" s="5" t="n">
        <v>143551</v>
      </c>
    </row>
    <row r="35">
      <c r="A35" s="4" t="inlineStr">
        <is>
          <t>Cash and equivalents at end of period</t>
        </is>
      </c>
      <c r="B35" s="6" t="n">
        <v>102901</v>
      </c>
      <c r="C35" s="6" t="n">
        <v>122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t>
        </is>
      </c>
      <c r="B1" s="2" t="inlineStr">
        <is>
          <t>9 Months Ended</t>
        </is>
      </c>
    </row>
    <row r="2">
      <c r="B2" s="2" t="inlineStr">
        <is>
          <t>Sep. 30, 2023</t>
        </is>
      </c>
    </row>
    <row r="3">
      <c r="A3" s="3" t="inlineStr">
        <is>
          <t>OPERATIONS, SUMMARY OF SIGNIFICANT ACCOUNTING POLICIES AND RECENT ACCOUNTING STANDARDS</t>
        </is>
      </c>
      <c r="B3" s="4" t="inlineStr">
        <is>
          <t xml:space="preserve"> </t>
        </is>
      </c>
    </row>
    <row r="4">
      <c r="A4" s="4" t="inlineStr">
        <is>
          <t>OPERATIONS, SUMMARY OF SIGNIFICANT ACCOUNTING POLICIES AND RECENT ACCOUNTING STANDARDS</t>
        </is>
      </c>
      <c r="B4" s="4" t="inlineStr">
        <is>
          <t>1. OPERATIONS, SUMMARY OF SIGNIFICANT ACCOUNTING POLICIES AND RECENT ACCOUNTING STANDARDS ​ Royal Gold, Inc., together with its subsidiaries (“Royal Gold,” the “Company,” “we,” “us,” or “our”),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a mining project that provide the right to revenue or metals produced from the project after deducting contractually specified costs, if any. ​ Summary of Significant Accounting Policies ​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September 30, 2023 are not necessarily indicative of the results that may be expected for the calendar year ending December 31, 2023. These interim unaudited consolidated financial statements should be read in conjunction with our Form 10-K for the year ended December 31, 2022, filed with the Securities and Exchange Commission (“SEC”) on February 16, 2023 (“2022 10-K”). ​ Recent Accounting Standards ​ We have evaluated all the recently issued, but not yet effective, accounting standards that have been issued or proposed by the Financial Accounting Standards Board or other standards-setting bodies through the filing date of these unaudited consolidated financial statements and do not believe the future adoption of any such standards will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9 Months Ended</t>
        </is>
      </c>
    </row>
    <row r="2">
      <c r="B2" s="2" t="inlineStr">
        <is>
          <t>Sep. 30, 2023</t>
        </is>
      </c>
    </row>
    <row r="3">
      <c r="A3" s="3" t="inlineStr">
        <is>
          <t>STREAM AND ROYALTY INTERESTS, NET</t>
        </is>
      </c>
      <c r="B3" s="4" t="inlineStr">
        <is>
          <t xml:space="preserve"> </t>
        </is>
      </c>
    </row>
    <row r="4">
      <c r="A4" s="4" t="inlineStr">
        <is>
          <t>STREAM AND ROYALTY INTERESTS, NET</t>
        </is>
      </c>
      <c r="B4" s="4" t="inlineStr">
        <is>
          <t>2. STREAM AND ROYALTY INTERESTS, NET The following tables summarize our stream and royalty interests, net as of September 30, 2023 and December 31, 2022. ​ ​ ​ ​ ​ ​ ​ ​ ​ ​ ​ As of September 30, 2023 (Amounts in thousands): Cost Accumulated Depletion Net Production stage stream interests: ​ ​ ​ ​ ​ ​ ​ ​ ​ Mount Milligan ​ $ 790,635 ​ $ (421,525) ​ $ 369,110 Pueblo Viejo ​ ​ 610,404 ​ ​ (297,599) ​ ​ 312,805 Andacollo ​ ​ 388,182 ​ ​ (161,816) ​ ​ 226,366 Khoemac a ​ ​ 265,911 ​ ​ (35,996) ​ ​ 229,915 Rainy River ​ ​ 175,727 ​ ​ (71,438) ​ ​ 104,289 Other ​ ​ 232,703 ​ ​ (127,590) ​ ​ 105,113 Total production stage stream interests ​ ​ 2,463,562 ​ ​ (1,115,964) ​ ​ 1,347,598 ​ ​ ​ ​ ​ ​ ​ ​ ​ ​ Production stage royalty interests: ​ ​ ​ ​ ​ ​ ​ ​ ​ Cortez (Legacy Zone and CC Zone) ​ ​ 353,850 ​ ​ (53,953) ​ ​ 299,897 Voisey's Bay ​ ​ 205,724 ​ ​ (119,876) ​ ​ 85,848 Red Chris ​ ​ 116,187 ​ ​ (3,758) ​ ​ 112,429 Peñasquito ​ ​ 99,172 ​ ​ (59,407) ​ ​ 39,765 Other ​ ​ 448,419 ​ ​ (405,656) ​ ​ 42,763 Total production stage royalty interests ​ ​ 1,223,352 ​ ​ (642,650) ​ ​ 580,702 Total production stage stream and royalty interests ​ ​ 3,686,914 ​ ​ (1,758,614) ​ ​ 1,928,300 ​ ​ ​ ​ ​ ​ ​ ​ ​ ​ Development stage stream interests: ​ ​ ​ ​ ​ ​ ​ ​ ​ Other ​ ​ 12,038 ​ ​ — ​ ​ 12,038 Development stage royalty interests: ​ ​ ​ ​ ​ ​ ​ ​ ​ Côté ​ ​ 45,421 ​ ​ — ​ ​ 45,421 Other ​ ​ 81,507 ​ ​ — ​ ​ 81,507 Total development stage stream and royalty interests ​ ​ 138,966 ​ ​ — ​ ​ 138,966 ​ ​ ​ ​ ​ ​ ​ ​ ​ ​ Exploration stage stream interests: ​ ​ ​ ​ ​ ​ ​ ​ ​ Xavantina ​ ​ 19,565 ​ ​ — ​ ​ 19,565 Exploration stage royalty interests: ​ ​ ​ ​ ​ ​ ​ ​ ​ Cortez (Legacy Zone and CC Zone) ​ ​ 456,479 ​ ​ — ​ ​ 456,479 Great Bear ​ ​ 209,106 ​ ​ — ​ ​ 209,106 Pascua-Lama ​ ​ 177,690 ​ ​ — ​ ​ 177,690 Red Chris ​ ​ 48,895 ​ ​ — ​ ​ 48,895 Côté ​ ​ 29,610 ​ ​ — ​ ​ 29,610 Other ​ ​ 106,969 ​ ​ — ​ ​ 106,969 Total exploration stage stream and royalty interests ​ ​ 1,048,314 ​ ​ — ​ ​ 1,048,314 Total stream and royalty interests, net ​ $ 4,874,194 ​ $ (1,758,614) ​ $ 3,115,580 ​ ​ ​ ​ ​ ​ ​ ​ ​ ​ ​ ​ ​ ​ As of December 31, 2022 (Amounts in thousands): Cost Accumulated Depletion Impairments ​ Net Production stage stream interests: ​ ​ ​ ​ ​ ​ ​ ​ ​ ​ ​ ​ Mount Milligan ​ $ 790,635 ​ $ (392,804) ​ $ — ​ $ 397,831 Pueblo Viejo ​ ​ 610,404 ​ ​ (289,537) ​ ​ — ​ ​ 320,867 Andacollo ​ ​ 388,182 ​ ​ (151,870) ​ ​ — ​ ​ 236,312 Khoemac a ​ ​ 265,911 ​ ​ (15,905) ​ ​ — ​ ​ 250,006 Rainy River ​ ​ 175,727 ​ ​ (61,601) ​ ​ — ​ ​ 114,126 Other ​ ​ 215,576 ​ ​ (110,711) ​ ​ — ​ ​ 104,865 Total production stage stream interests ​ ​ 2,446,435 ​ ​ (1,022,428) ​ ​ — ​ ​ 1,424,007 ​ ​ ​ ​ ​ ​ ​ ​ ​ ​ ​ ​ ​ Production stage royalty interests: ​ ​ ​ ​ ​ ​ ​ ​ ​ ​ ​ ​ Cortez (Legacy Zone and CC Zone) ​ ​ 353,772 ​ ​ (35,276) ​ ​ — ​ ​ 318,496 Voisey's Bay ​ ​ 205,724 ​ ​ (118,327) ​ ​ — ​ ​ 87,397 Red Chris ​ ​ 116,187 ​ ​ (1,797) ​ ​ — ​ ​ 114,390 Peñasquito ​ ​ 99,172 ​ ​ (57,772) ​ ​ — ​ ​ 41,400 Other ​ ​ 447,535 ​ ​ (398,513) ​ ​ — ​ ​ 49,022 Total production stage royalty interests ​ ​ 1,222,390 ​ ​ (611,685) ​ ​ — ​ ​ 610,705 Total production stage stream and royalty interests ​ ​ 3,668,825 ​ ​ (1,634,113) ​ ​ — ​ ​ 2,034,712 ​ ​ ​ ​ ​ ​ ​ ​ ​ ​ ​ ​ ​ Development stage stream interests: ​ ​ ​ ​ ​ ​ ​ ​ ​ ​ ​ ​ Other ​ ​ 12,038 ​ ​ — ​ ​ — ​ ​ 12,038 Development stage royalty interests: ​ ​ ​ ​ ​ ​ ​ ​ ​ ​ ​ ​ Côté ​ ​ 45,421 ​ ​ — ​ ​ — ​ ​ 45,421 Other ​ ​ 74,225 ​ ​ — ​ ​ — ​ ​ 74,225 Total development stage stream and royalty interests ​ ​ 131,684 ​ ​ — ​ ​ — ​ ​ 131,684 ​ ​ ​ ​ ​ ​ ​ ​ ​ ​ ​ ​ ​ Exploration stage stream interests: ​ ​ ​ ​ ​ ​ ​ ​ ​ ​ ​ ​ Xavantina ​ ​ 34,253 ​ ​ — ​ ​ — ​ ​ 34,253 Exploration stage royalty interests: ​ ​ ​ ​ ​ ​ ​ ​ ​ ​ ​ ​ Cortez (Legacy Zone and CC Zone) ​ ​ 456,318 ​ ​ — ​ ​ — ​ ​ 456,318 Great Bear ​ ​ 209,106 ​ ​ — ​ ​ — ​ ​ 209,106 Pascua-Lama ​ ​ 177,690 ​ ​ — ​ ​ — ​ ​ 177,690 Red Chris ​ ​ 48,895 ​ ​ — ​ ​ — ​ ​ 48,895 Côté ​ ​ 29,610 ​ ​ — ​ ​ — ​ ​ 29,610 Other ​ ​ 119,421 ​ ​ — ​ ​ (4,287) ​ ​ 115,134 Total exploration stage royalty interests ​ ​ 1,075,293 ​ ​ — ​ ​ (4,287) ​ ​ 1,071,006 Total stream and royalty interests, net ​ $ 4,875,802 ​ $ (1,634,113) ​ $ (4,287) ​ $ 3,237,4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3. DEBT ​ Our debt as of September 30, 2023 and December 31, 2022 consists of the following (amounts in thousands): ​ ​ ​ ​ ​ ​ ​ ​ ​ ​ ​ ​ ​ ​ ​ ​ ​ ​ ​ ​ ​ ​ As of September 30, 2023 ​ As of December 31, 2022 ​ Principal Debt Issuance Costs Total Principal Debt Issuance Costs Total ​ ​ ​ (Amounts in thousands) ​ ​ (Amounts in thousands) Revolving credit facility ​ $ 325,000 ​ $ (4,250) ​ $ 320,750 ​ $ 575,000 ​ $ (3,428) ​ $ 571,572 Total debt ​ $ 325,000 ​ $ (4,250) ​ $ 320,750 ​ $ 575,000 ​ $ (3,428) ​ $ 571,572 ​ Revolving credit facility ​ On March 6, June 6, and September 6, 2023, we repaid $75 million, $100 million, and $75 million, respectively, on our revolving credit facility. ​ On June 28, 2023, we entered into a fifth amendment to our revolving credit facility dated as of June 2, 2017, as amended. The fifth amendment extended the scheduled maturity date from July 7, 2026 to June 28, 2028, replaced LIBOR with Secured Overnight Financing Rate (“Term SOFR”) as a benchmark interest rate and made certain other administrative changes to the existing revolving credit facility. ​ As of September 30, 2023, we had $325 million outstanding and $675 million available under our revolving credit facility. The interest rate on borrowings under our revolving credit facility as of September 30, 2023, was Term SOFR plus 1.20% for an all-in rate of 6.7%. Interest expense, which includes interest on outstanding borrowings and amortization of debt issuance costs, was $6.7 million and $23.0 million for the three and nine months ended September 30, 2023, respectively, and $3.9 million and $4.4 million for the three and nine months ended September 30, 2022, respectively. We were in compliance with each financial covenant (leverage ratio and interest coverage ratio) under our revolving credit facility as of September 30, 2023. ​ We may repay any borrowings under our revolving credit facility at any time without premium or pena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25:51Z</dcterms:created>
  <dcterms:modified xmlns:dcterms="http://purl.org/dc/terms/" xmlns:xsi="http://www.w3.org/2001/XMLSchema-instance" xsi:type="dcterms:W3CDTF">2023-11-01T22:25:51Z</dcterms:modified>
</cp:coreProperties>
</file>